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lamation Bond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Mineral Properties and Interest" sheetId="13" state="visible" r:id="rId13"/>
    <sheet xmlns:r="http://schemas.openxmlformats.org/officeDocument/2006/relationships" name="Prepaid Forward Gold Contract L" sheetId="14" state="visible" r:id="rId14"/>
    <sheet xmlns:r="http://schemas.openxmlformats.org/officeDocument/2006/relationships" name="Notes Payable" sheetId="15" state="visible" r:id="rId15"/>
    <sheet xmlns:r="http://schemas.openxmlformats.org/officeDocument/2006/relationships" name="Note Payable - CARES Act Loan" sheetId="16" state="visible" r:id="rId16"/>
    <sheet xmlns:r="http://schemas.openxmlformats.org/officeDocument/2006/relationships" name="Asset Retirement Obligation" sheetId="17" state="visible" r:id="rId17"/>
    <sheet xmlns:r="http://schemas.openxmlformats.org/officeDocument/2006/relationships" name="Settlement of Consulting Contra"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apital Stock" sheetId="22" state="visible" r:id="rId22"/>
    <sheet xmlns:r="http://schemas.openxmlformats.org/officeDocument/2006/relationships" name="Stock Options" sheetId="23" state="visible" r:id="rId23"/>
    <sheet xmlns:r="http://schemas.openxmlformats.org/officeDocument/2006/relationships" name="Revenue"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Mineral Properties and Intere_2" sheetId="29" state="visible" r:id="rId29"/>
    <sheet xmlns:r="http://schemas.openxmlformats.org/officeDocument/2006/relationships" name="Prepaid Forward Gold Contract_2" sheetId="30" state="visible" r:id="rId30"/>
    <sheet xmlns:r="http://schemas.openxmlformats.org/officeDocument/2006/relationships" name="Notes Payable (Tables)" sheetId="31" state="visible" r:id="rId31"/>
    <sheet xmlns:r="http://schemas.openxmlformats.org/officeDocument/2006/relationships" name="Asset Retirement Obligation (Ta"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Revenue (Tables)" sheetId="35" state="visible" r:id="rId35"/>
    <sheet xmlns:r="http://schemas.openxmlformats.org/officeDocument/2006/relationships" name="Summary of Significant Accoun_2" sheetId="36" state="visible" r:id="rId36"/>
    <sheet xmlns:r="http://schemas.openxmlformats.org/officeDocument/2006/relationships" name="Reclamation Bonds (Details)" sheetId="37" state="visible" r:id="rId37"/>
    <sheet xmlns:r="http://schemas.openxmlformats.org/officeDocument/2006/relationships" name="Inventories (Details)" sheetId="38" state="visible" r:id="rId38"/>
    <sheet xmlns:r="http://schemas.openxmlformats.org/officeDocument/2006/relationships" name="Inventories (Details) - Schedul"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Mineral Properties and Intere_3" sheetId="42" state="visible" r:id="rId42"/>
    <sheet xmlns:r="http://schemas.openxmlformats.org/officeDocument/2006/relationships" name="Mineral Properties and Intere_4" sheetId="43" state="visible" r:id="rId43"/>
    <sheet xmlns:r="http://schemas.openxmlformats.org/officeDocument/2006/relationships" name="Prepaid Forward Gold Contract_3" sheetId="44" state="visible" r:id="rId44"/>
    <sheet xmlns:r="http://schemas.openxmlformats.org/officeDocument/2006/relationships" name="Prepaid Forward Gold Contract_4" sheetId="45" state="visible" r:id="rId45"/>
    <sheet xmlns:r="http://schemas.openxmlformats.org/officeDocument/2006/relationships" name="Prepaid Forward Gold Contract_5" sheetId="46" state="visible" r:id="rId46"/>
    <sheet xmlns:r="http://schemas.openxmlformats.org/officeDocument/2006/relationships" name="Prepaid Forward Gold Contract_6" sheetId="47" state="visible" r:id="rId47"/>
    <sheet xmlns:r="http://schemas.openxmlformats.org/officeDocument/2006/relationships" name="Prepaid Forward Gold Contract_7" sheetId="48" state="visible" r:id="rId48"/>
    <sheet xmlns:r="http://schemas.openxmlformats.org/officeDocument/2006/relationships" name="Notes Payable (Details) - Sched" sheetId="49" state="visible" r:id="rId49"/>
    <sheet xmlns:r="http://schemas.openxmlformats.org/officeDocument/2006/relationships" name="Notes Payable (Details) - Sch_2" sheetId="50" state="visible" r:id="rId50"/>
    <sheet xmlns:r="http://schemas.openxmlformats.org/officeDocument/2006/relationships" name="Note Payable - CARES Act Loan (" sheetId="51" state="visible" r:id="rId51"/>
    <sheet xmlns:r="http://schemas.openxmlformats.org/officeDocument/2006/relationships" name="Asset Retirement Obligation (De" sheetId="52" state="visible" r:id="rId52"/>
    <sheet xmlns:r="http://schemas.openxmlformats.org/officeDocument/2006/relationships" name="Asset Retirement Obligation (_2" sheetId="53" state="visible" r:id="rId53"/>
    <sheet xmlns:r="http://schemas.openxmlformats.org/officeDocument/2006/relationships" name="Settlement of Consulting Cont_2"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Related Party Transactions (Det"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apital Stock (Details)" sheetId="61" state="visible" r:id="rId61"/>
    <sheet xmlns:r="http://schemas.openxmlformats.org/officeDocument/2006/relationships" name="Stock Options (Details)" sheetId="62" state="visible" r:id="rId62"/>
    <sheet xmlns:r="http://schemas.openxmlformats.org/officeDocument/2006/relationships" name="Revenue (Details)" sheetId="63" state="visible" r:id="rId63"/>
    <sheet xmlns:r="http://schemas.openxmlformats.org/officeDocument/2006/relationships" name="Revenue (Details) - Schedule of"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Desert
Hawk Gold Corp.</t>
        </is>
      </c>
    </row>
    <row r="5">
      <c r="A5" s="4" t="inlineStr">
        <is>
          <t>Document Type</t>
        </is>
      </c>
      <c r="B5" s="4" t="inlineStr">
        <is>
          <t>POS AM</t>
        </is>
      </c>
    </row>
    <row r="6">
      <c r="A6" s="4" t="inlineStr">
        <is>
          <t>Amendment Flag</t>
        </is>
      </c>
      <c r="B6" s="4" t="inlineStr">
        <is>
          <t>true</t>
        </is>
      </c>
    </row>
    <row r="7">
      <c r="A7" s="4" t="inlineStr">
        <is>
          <t>Amendment Description</t>
        </is>
      </c>
      <c r="B7" s="4" t="inlineStr">
        <is>
          <t>Desert Hawk Gold Corp., a Nevada corporation
(the “Company”) filed a registration statement with the Securities and Exchange Commission (the “SEC”) on Form
S-1 (Registration number 333-236398) which was declared effective by the SEC on April 14, 2020, and for which an amended was filed on
April 6, 2021 and declared effective on April 14, 2021 (collectively, the “Form S-1”).This Post-Effective Amendment No. 2 to Form
S-1 (“Post-Effective Amendment”) contains an updated prospectus. This Post-Effective Amendment is being filed by the Company
(i) to include the Company’s audited financial statements for the year ended December 31, 2021, (ii) to update the corresponding
discussion of such financial information contained in the section “Management’s Discussion and Analysis of Financial Condition
and Results of Operations” and other sections of the prospectus, and (iii) to update certain other information in the prospectus,
including business activities since the effective date of the Form S-1 as reflected in the Company’s annual report on Form 10-K
for the year ended December 31, 2021, as filed with the SEC on March 31, 2022.All filing fees payable in connection with the registration of the
securities registered by the Form S-1 were paid by the Registrant at the time of the initial filing of the Form S-1.</t>
        </is>
      </c>
    </row>
    <row r="8">
      <c r="A8" s="4" t="inlineStr">
        <is>
          <t>Entity Central Index Key</t>
        </is>
      </c>
      <c r="B8" s="4" t="inlineStr">
        <is>
          <t>0001168081</t>
        </is>
      </c>
    </row>
    <row r="9">
      <c r="A9" s="4" t="inlineStr">
        <is>
          <t>Entity Filer Category</t>
        </is>
      </c>
      <c r="B9" s="4" t="inlineStr">
        <is>
          <t>Non-accelerated Filer</t>
        </is>
      </c>
    </row>
    <row r="10">
      <c r="A10" s="4" t="inlineStr">
        <is>
          <t>Document Period End Date</t>
        </is>
      </c>
      <c r="B10" s="4" t="inlineStr">
        <is>
          <t>Dec. 31,
		2021</t>
        </is>
      </c>
    </row>
    <row r="11">
      <c r="A11" s="4" t="inlineStr">
        <is>
          <t>Entity Small Business</t>
        </is>
      </c>
      <c r="B11" s="4" t="inlineStr">
        <is>
          <t>true</t>
        </is>
      </c>
    </row>
    <row r="12">
      <c r="A12" s="4" t="inlineStr">
        <is>
          <t>Entity Emerging Growth Company</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mation Bonds</t>
        </is>
      </c>
      <c r="B1" s="2" t="inlineStr">
        <is>
          <t>12 Months Ended</t>
        </is>
      </c>
    </row>
    <row r="2">
      <c r="B2" s="2" t="inlineStr">
        <is>
          <t>Dec. 31, 2021</t>
        </is>
      </c>
    </row>
    <row r="3">
      <c r="A3" s="3" t="inlineStr">
        <is>
          <t>Reclamation Bonds [Abstract]</t>
        </is>
      </c>
    </row>
    <row r="4">
      <c r="A4" s="4" t="inlineStr">
        <is>
          <t>RECLAMATION BONDS</t>
        </is>
      </c>
      <c r="B4" s="4" t="inlineStr">
        <is>
          <t>NOTE 3 – RECLAMATION BONDS At December 31, 2021 and 2020, the Company
has a surety bond of $674,000 in an escrow account with the bonding company for reclamation of its property. This escrowed amount is
held at Bank of New York, Mellon for the Company’s benefit. It may not be released to the Company without the prior consent of
the surety bondholder. The escrowed amount does not earn interest. In December 2020, the Company was notified
by the Utah Department of Natural Resources that the reclamation cost estimate for the Kiewit properties had been escalated from $1,348,000
to $1,537,000, an increase of $189,000. The amount was remitted to the Utah Division of Oil, Gas and Mining on March 11, 2021. Total reclamation bonds posted at December
31, 2021 and December 31, 2020 are $947,116 and $758,011, respectively, which consists of the above escrowed amount along with certificate
of deposits held with the state of Utah for the remaining bonds on the property, including exploration bo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4 – INVENTORIES Inventories at December 31, 2021 and December
31, 2020 consists of the following:
December 31, December 31,
2021 2020
Ore on leach pad $ 5,488,902 $ 6,583,986
Carbon column in process 119,461 133,640
Finished goods 146,251 129,391
5,754,614 6,847,017
Less long-term portion (1,081,425 ) (1,505,020 )
Total $ 4,673,189 $ 5,341,997 Inventories at December 31, 2021 and 2020
were valued at net realizable value because production costs were greater than the amount the Company expected to receive on the sale
of the estimated gold ounces contained in inventories. The adjustment to inventory, which is included in general production and project
costs on the statements of operations, was $1,496,590 and $204,127 at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 PROPERTY AND EQUIPMENT The following is a summary of property and
equipment at December 31, 2021 and 2020:
December 31, December 31,
2021 2020
Equipment $ 6,461,263 $ 6,361,808
Furniture and fixtures 6,981 6,981
Electronic and computer equipment 50,587 50,587
Vehicles 348,535 315,905
Buildings 99,359 -
Land and improvements 76,569 44,840
7,043,294 6,780,121
Less accumulated depreciation (3,802,265 ) (3,129,046 )
3,241,029 3,651,075
Kiewit property facilities 2,497,436 2,497,436
Less accumulated amortization (810,185 ) (758,851 )
1,687,251 1,738,585
Total $ 4,928,280 $ 5,389,660 For the Kiewit property facilities, amortization
based on total units of production was $51,334 and $108,657 for the years ended December 31, 2021 and 2020, respectively. Depreciation expense on property and equipment
for the years ended December 31, 2021 and 2020 was $866,537 and $889,108 respectively. During the year ended December 31, 2021, the
Company was required to return a CAT 740 Haul truck to Wheeler Machinery because the Company was five payments delinquent in its obligation
on the related note payable. On the date of the return, the net carrying value of the equipment was $290,889 and the outstanding note
payable balance was $86,806. A loss on disposal of equipment of $204,083 was recognized. The truck was purchased by a related party who
in February began renting the truck to the Company on a month-to-month basis. See Notes 8 and 13. During the year ended December 31, 2021, the
Company acquired a new HP4 crushing system in exchange for its HP3 crushing system which was returned to ICM Solutions, Inc. (“ICM”).
Prior to the acquisition, the Company had been renting the HP4 crushing system from ICM and had an accrued rent payable of $158,000.
ICM financed the acquisition of the new HP4 crushing system with a new note of $215,510 for the cost of the new equipment, plus accrued
rent payable, less the trade-in value of the HP3 crushing sys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 and Interests</t>
        </is>
      </c>
      <c r="B1" s="2" t="inlineStr">
        <is>
          <t>12 Months Ended</t>
        </is>
      </c>
    </row>
    <row r="2">
      <c r="B2" s="2" t="inlineStr">
        <is>
          <t>Dec. 31, 2021</t>
        </is>
      </c>
    </row>
    <row r="3">
      <c r="A3" s="3" t="inlineStr">
        <is>
          <t>Mineral Industries Disclosures [Abstract]</t>
        </is>
      </c>
    </row>
    <row r="4">
      <c r="A4" s="4" t="inlineStr">
        <is>
          <t>MINERAL PROPERTIES AND INTERESTS</t>
        </is>
      </c>
      <c r="B4" s="4" t="inlineStr">
        <is>
          <t>NOTE 6 – MINERAL PROPERTIES AND INTERESTS Mineral properties and interests as of December
31, 2021 and December 31, 2020 are as follows:
December 31, December 31,
2021 2020
Kiewit and all other sites $ 3,700,000 $ 3,700,000
JJS property 250,000 250,000
3,950,000 3,950,000
Less accumulated amortization (864,436 ) (770,560 )
3,085,564 3,179,440
Asset retirement obligation assets
Kiewit Site 725,122 718,289
Kiewit Exploration 28,377 28,377
JJS property 31,016 31,016
Total 784,515 777,682
Less accumulated amortization (190,427 ) (171,254 )
594,088 606,428
Total $ 3,679,652 $ 3,785,868 Amortization of the mineral properties and
interests based on total units of production was $113,049 and $258,132 for the years ended December 31, 2021 and 2020, respectively. The Company is required to pay a 4% net smelter
royalty (“NSR”) to PDK Utah Holdings, LP (“PDK”) on revenues of gold and silver from the Kiewit gold property
and the JJS properties.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Forward Gold Contract Liability</t>
        </is>
      </c>
      <c r="B1" s="2" t="inlineStr">
        <is>
          <t>12 Months Ended</t>
        </is>
      </c>
    </row>
    <row r="2">
      <c r="B2" s="2" t="inlineStr">
        <is>
          <t>Dec. 31, 2021</t>
        </is>
      </c>
    </row>
    <row r="3">
      <c r="A3" s="3" t="inlineStr">
        <is>
          <t>Forward Gold Sales Contract Liability [Abstract]</t>
        </is>
      </c>
    </row>
    <row r="4">
      <c r="A4" s="4" t="inlineStr">
        <is>
          <t>PREPAID FORWARD GOLD CONTRACT LIABILITY</t>
        </is>
      </c>
      <c r="B4" s="4" t="inlineStr">
        <is>
          <t xml:space="preserve">NOTE 7 – PREPAID FORWARD GOLD CONTRACT
LIABILITY In 2019, the Company entered into and closed
a Pre-Paid Forward Gold Purchase Agreement (the “Purchase Agreement”) with PDK for the sale and purchase by PDK of gold produced
from the Company’s mining property. Under the terms of the Purchase Agreement, as amended, PDK agreed to purchase a total of 47,045
ounces of gold from the Company. The Company agreed to deliver ounces of gold produced from the Kiewit property to PDK and the Company
would then receive proceeds from PDK at the then current spot price less a discount specified in the Purchase Agreement. The Company
has the option of paying cash to PDK for the number of ounces scheduled to be delivered each month at a rate of $500 per ounce. The Company
received a net amount of $13,600,000 in 2019 for the future delivery of these gold ounces. Under the terms of the Purchase Agreement,
as amended, the Company is obligated to deliver gold in the following quantities:
Months Gold Ounces per Month Total
Gold Ounces
December 2020
655 655
January 2021 to March 2021 896 2,688
April 2021 to March 2022 911 10,932
April 2022 to March 2023 1,396 16,752
April 2023 to December
2023 1,753 15,777
January
2024 241 241
47,045 In addition, under the Purchase Agreement,
PDK may reduce the required number of ounces to be sold in exchange for up to 8,000 common shares of the Company. To date, PDK has not
elected this option. As security for the obligations of the Company
under the Purchase Agreement, the Company has granted PDK a security interest in all of the assets of the Company. The Purchase Agreement
contains representations and warranties, as well as affirmative and negative covenants customary to a transaction of this nature. To date, no gold has been delivered under
the contract. As of December 31, 2021 and December 31, 2020, a cumulative of 11,542 and 655 ounces, respectively, were scheduled to be
delivered to PDK under the terms of the Purchase Agreement. The ounces due but unpaid to PDK at December 31, 2021 have been reflected
in Due to PDK in lieu of gold deliveries on the balance sheet based on the Company’s option to pay cash in lieu of delivery at
$500 per ounce. The forward gold contract balance and the related contract expense for the year ended December 31, 2021 are as follows:
Total ounces to be delivered through December 31, 2021 11,542
Contractual payment per ounce in lieu of delivery $ 500
Due to PDK in lieu of gold deliveries at December 31, 2021 $ 5,771,000
Forward gold contract balance associated with 11,542 ounces (3,336,561 )
Forward gold contract expense for the year ended December 31, 2021 $ 2,434,439
Prepaid forward gold contract liability balance at December 31, 2020 $ 13,600,000
Forward gold contract balance associated with 11,542 ounces (3,336,561 )
Prepaid forward gold contract liability balance at December 31, 2021 $ 10,263,439 As of December 31, 2021, and through the issuance
of these financial statements, PDK has sent invoices to the Company for the deliveries and payments due. The failure to make gold deliveries
and make additional payments as described below provides PDK with certain remedies, including termination of the agreement, demand for
early payment of the entire delivery obligations, and enforcement of foreclosure rights against the assets pledged as security under
the agreement. Due to the delinquent status of the deliveries and PDK’s rights under the default provisions of the Purchase Agreement,
the Company has classified the entire liability balance owing as current on the December 31, 2021 balance sheet. The Company has received
no notice of default on the Purchase Agreement from PDK. In addition to the delivery of gold ounces,
the Purchase Agreement contains a royalty provision whereby royalties of 4% are due to PDK on gold and silver recovered from mining operations
at the Kiewit site and sold by the Company to a third party. Under the Purchase Agreement, the Company also pays a 5% withholding tax
to the state of Utah on the PDK royalty payments. Royalties are payable within 30 days following the end of each fiscal quarter. The Purchase Agreement contains a participation
payment whereby PDK receives a portion of the proceeds from gold sold by the Company to a third party. The payment due to PDK is based
upon a percentage of proceeds over a set gold price per ounce. The upside participation amounts are payable within four days following
each sale. To date, none has been remitted to PDK. The Purchase Agreement provides for the Company
to pay 2.2% interest on outstanding amounts due to PDK. The following is a summary of royalties, upside
participation and interest payable:
December 31, December 31,
2021 2020
Royalties payable $ 403,388 $ 210,802
Royalties withholding payable 23,396 11,095
Upside participation payable 1,550,849 576,360
Subtotal 1,977,633 798,257
Interest payable (incl. in accounts payable and accrued liabilities 120,989 5,600
Total $ 2,098,622 $ 803,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NOTE 8 – NOTES PAYABLE The following is a summary of the notes payable:
December 31, December 31,
2021 2020
Note payable to Miller, collateralized by land and two buildings, due in 11 monthly installments of $7,000, beginning December 1, 2021, and a balloon payment of $3,000 due on October 1, 2022, non-interest bearing. $ 66,000 -
Note payable to Wheeler Machinery, collateralized by a 374 DL Excavator, due in monthly installments of $19,575, beginning June 2020, including interest at 8.5%, until paid in full (December 2021). - $ 304,845
Note payable to ICM Solutions, LLC, collateralized by three conveyor systems, due in monthly installments of $4,365, beginning April 2020, including interest at 9% until paid in full (December 2021). - 69,230
Note payable to Wheeler Machinery, collateralized by a used CAT 740 Haul truck (SN2293), originally due in monthly installments of $14,475, beginning May 2019, including interest at 9%. - 86,807
Note payable to Epiroc, collateralized by a used Epiroc drill due in 36 monthly payments of $14,679 including interest at 5.2%. 226,115 386,268
Note payable to Wheeler Machinery, collateralized by a used D8T dozer, due in monthly installments of $19,125, beginning August 2019, including interest at 9%, until paid in full 102,368 349,761
Note payable to Komatsu Equipment, collateralized by a used PC490 Excavator 1 payment of $28,823 and 12 monthly payments of $1,903 including interest at 4.6%. - 11,275
Note payable to Wheeler Machinery, collateralized by a used CAT 740 Haul Truck, due in 14 monthly installments of $14,475, beginning in July 2021, including interest at 7.48%, with a balloon payment due in August 2022 of $18,185. 130,128 -
Note payable to Goodfellow, collateralized by a JM Conveyor, due in 19 monthly installments of $4,675, beginning in February 2021 including interest at 15%. 18,900 -
543,511 1,208,186
Current portion (427,413 ) (981,759 )
Long term portion $ 116,098 $ 226,427
Principal payments due are as follows for the years
ended: $ 427,413
December 31, 2023 116,098
Total $ 543,511 In February 2021, Wheeler CAT requested the
return of the CAT 740 Haul truck (SN2293) because the Company was five payments delinquent in its obligation on the related note payable.
This truck was then purchased from Wheeler CAT by a related party who in February began leasing the truck to the Company on a month-to-month
rental. See Note 13. This arrangement relieved the Company of any other financial obligation on this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 CARES Act Loan</t>
        </is>
      </c>
      <c r="B1" s="2" t="inlineStr">
        <is>
          <t>12 Months Ended</t>
        </is>
      </c>
    </row>
    <row r="2">
      <c r="B2" s="2" t="inlineStr">
        <is>
          <t>Dec. 31, 2021</t>
        </is>
      </c>
    </row>
    <row r="3">
      <c r="A3" s="3" t="inlineStr">
        <is>
          <t>Note Payable CARES Act Loan [Abstract]</t>
        </is>
      </c>
    </row>
    <row r="4">
      <c r="A4" s="4" t="inlineStr">
        <is>
          <t>NOTE PAYABLE – CARES Act Loan</t>
        </is>
      </c>
      <c r="B4" s="4" t="inlineStr">
        <is>
          <t>NOTE 9 – NOTE PAYABLE – CARES
Act Loan In April 2020, the Company received a loan
of $463,497 pursuant to the SBA’s Paycheck Protection Program (the “PPP”) under Division A, Title I of the Coronavirus
Aid, Relief, and Economic Security (“CARES”) Act, which was enacted March 27, 2020. The loan, which was in the form of a
Note dated April 16, 2020 issued by the Company, was to mature on April 9, 2025 and bore interest at a rate of 1% per annum, payable
monthly to commence on August 15, 2021. The Note could be prepaid by the Company at any time prior to maturity with no prepayment penalties.
Under the terms of the PPP, certain amounts of the loan could be forgiven if funds are used for qualifying expenses as described in the
CARES Act. Qualifying expenses include payroll costs, costs used to continue group health care benefits, mortgage payments, rent, and
utilities. As of December 31, 2020, the Company had used funds from the loan to pay qualifying expenses. The Company received forgiveness
of the Note on November 24, 2020 and gain on extinguishment of $463,497 was recognized as income during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 Disclosure [Abstract]</t>
        </is>
      </c>
    </row>
    <row r="4">
      <c r="A4" s="4" t="inlineStr">
        <is>
          <t>ASSET RETIREMENT OBLIGATION</t>
        </is>
      </c>
      <c r="B4" s="4" t="inlineStr">
        <is>
          <t>NOTE 10 – ASSET RETIREMENT OBLIGATION
Changes in the asset retirement obligation
for the years ended December 31, 2021 and 2020 are as follows:
December 31, December 31,
2021 2020
Asset retirement obligation, beginning of period $ 1,233,514 $ 826,637
Obligation incurred:
Kiewit properties 6,833 283,347
JJS property - 31,016
Accretion expense 121,947 92,514
Asset retirement obligation, end of period $ 1,362,294 $ 1,233,514 In early 2020, the Company updated the asset
retirement obligation to reflect a plan for reclamation and closure of the Kiewit and JJS properties at the end of their lives which
resulted in an increase of estimated undiscounted costs of $198,365. The asset retirement asset and obligation increased by $125,363
as a result of a change in the estimated timing of costs and the impact of discounting the costs to present value. In late 2020, the
Company received notification regarding an increase in its reclamation bond which resulted in a re-assessment of its original reclamation
cost estimate. As a result of this reassessment, the asset retirement asset and asset retirement obligation balances were increased by
$189,000. This estimate was adjusted by $6,833 in early 2021. The estimated reclamation costs in 2021 and
2020 were discounted using credit adjusted, risk-free interest rate of 10% from the time the Company incurred the obligation to the time
it expects to pay the retirement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ttlement of Consulting Contract</t>
        </is>
      </c>
      <c r="B1" s="2" t="inlineStr">
        <is>
          <t>12 Months Ended</t>
        </is>
      </c>
    </row>
    <row r="2">
      <c r="B2" s="2" t="inlineStr">
        <is>
          <t>Dec. 31, 2021</t>
        </is>
      </c>
    </row>
    <row r="3">
      <c r="A3" s="3" t="inlineStr">
        <is>
          <t>Investments, All Other Investments [Abstract]</t>
        </is>
      </c>
    </row>
    <row r="4">
      <c r="A4" s="4" t="inlineStr">
        <is>
          <t>SETTLEMENT OF CONSULTING CONTRACT</t>
        </is>
      </c>
      <c r="B4" s="4" t="inlineStr">
        <is>
          <t>NOTE 11 – SETTLEMENT OF CONSULTING
CONTRACT On March 29, 2018, the Company entered into
a five-year Agency Agreement (the “Agency Agreement”) with H&amp;H Metals Corp., a New York corporation (“H&amp;H”).
Under the terms of the Agency Agreement, H&amp;H agreed to provide certain advisory services in regard to natural resources activities
and to assist in securing purchasers for minerals produced from its mining properties. The Company negotiated a settlement in 2019 with
H&amp;H resulting in the Company owing a balance of $200,000 due in July 2020 to H&amp;H. This payment has not yet been paid and is classified
as a current liability at both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No benefit (provision) has been recognized
for the years ended December 31, 2021 and 2020. The income tax provision (benefit) for the years ended December 31, 2021 and 2020 differ
from the statutory rate of 21% as follows:
December 31, December 31,
Amount computed using the statutory rate $ (621,000 ) (21 )% $ (387,000 ) (21 )%
Changes in prior year estimates (734,000 ) (25 )% (417,000 ) (23 )%
Non-taxable item – SBA loan forgiven - - (97,000 ) (5 )%
Other - - 15,000 1 %
Change in valuation allowance 1,355,000 46 % 886,000 48 %
Total income tax provision (benefit) $ - - % $ - - % The components of the Company’s net
deferred tax assets are as follows:
December 31, December 31,
2021 2020
Deferred tax asset:
Net operating loss carryforward 4,131,000 2,818,000
Exploration costs 12,000 30,000
Stock based compensation 96,000 96,000
Asset retirement obligation 161,000 73,000
Total deferred tax assets 4,400,000 3,054,000
Valuation allowance (4,269,000 ) (2,915,000 )
131,000 103,000
Deferred tax liabilities: Property and equipment (131,000 ) (103,000 )
Net deferred tax assets - - At December 31, 2021, the Company had net
operating loss carry forwards of approximately $19.7 million for federal income tax purposes, approximately $7.7 million of which expire
between 2036 and 2037. The remaining balance of approximately $12.0 million will never expire but its utilization is limited to 80% of
taxable income in any future year.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s, a valuation
allowance equal to 100% of the deferred tax assets has been recorded at December 31, 2021 and 2020. During the years ended December 31, 2021 and
2020, there were no material uncertain tax positions taken by the Company. It is not anticipated that unrecognized tax benefits would
significantly increase or decrease within 12 months of the reporting date.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21 and 2020. The Company’s federal income
tax returns for fiscal years 2018 through 2020 remain open and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424629</v>
      </c>
      <c r="C3" s="5" t="n">
        <v>173287</v>
      </c>
    </row>
    <row r="4">
      <c r="A4" s="4" t="inlineStr">
        <is>
          <t>Accounts receivable</t>
        </is>
      </c>
      <c r="B4" s="6" t="n">
        <v>270108</v>
      </c>
      <c r="C4" s="4" t="inlineStr">
        <is>
          <t xml:space="preserve"> </t>
        </is>
      </c>
    </row>
    <row r="5">
      <c r="A5" s="4" t="inlineStr">
        <is>
          <t>Inventories (NOTE 4 )</t>
        </is>
      </c>
      <c r="B5" s="6" t="n">
        <v>4673189</v>
      </c>
      <c r="C5" s="6" t="n">
        <v>5341997</v>
      </c>
    </row>
    <row r="6">
      <c r="A6" s="4" t="inlineStr">
        <is>
          <t>Prepaid expenses and other current assets</t>
        </is>
      </c>
      <c r="B6" s="6" t="n">
        <v>45983</v>
      </c>
      <c r="C6" s="6" t="n">
        <v>18713</v>
      </c>
    </row>
    <row r="7">
      <c r="A7" s="4" t="inlineStr">
        <is>
          <t>TOTAL CURRENT ASSETS</t>
        </is>
      </c>
      <c r="B7" s="6" t="n">
        <v>5413909</v>
      </c>
      <c r="C7" s="6" t="n">
        <v>5533997</v>
      </c>
    </row>
    <row r="8">
      <c r="A8" s="4" t="inlineStr">
        <is>
          <t>INVENTORIES (NOTE 4 )</t>
        </is>
      </c>
      <c r="B8" s="6" t="n">
        <v>1081425</v>
      </c>
      <c r="C8" s="6" t="n">
        <v>1505020</v>
      </c>
    </row>
    <row r="9">
      <c r="A9" s="4" t="inlineStr">
        <is>
          <t>PROPERTY AND EQUIPMENT, net (NOTE 5)</t>
        </is>
      </c>
      <c r="B9" s="6" t="n">
        <v>4928280</v>
      </c>
      <c r="C9" s="6" t="n">
        <v>5389660</v>
      </c>
    </row>
    <row r="10">
      <c r="A10" s="4" t="inlineStr">
        <is>
          <t>MINERAL PROPERTIES AND INTERESTS, net (NOTE 6)</t>
        </is>
      </c>
      <c r="B10" s="6" t="n">
        <v>3679652</v>
      </c>
      <c r="C10" s="6" t="n">
        <v>3785868</v>
      </c>
    </row>
    <row r="11">
      <c r="A11" s="4" t="inlineStr">
        <is>
          <t>RECLAMATION BONDS (NOTE 3)</t>
        </is>
      </c>
      <c r="B11" s="6" t="n">
        <v>947116</v>
      </c>
      <c r="C11" s="6" t="n">
        <v>758011</v>
      </c>
    </row>
    <row r="12">
      <c r="A12" s="4" t="inlineStr">
        <is>
          <t>TOTAL ASSETS</t>
        </is>
      </c>
      <c r="B12" s="6" t="n">
        <v>16050382</v>
      </c>
      <c r="C12" s="6" t="n">
        <v>16972556</v>
      </c>
    </row>
    <row r="13">
      <c r="A13" s="3" t="inlineStr">
        <is>
          <t>CURRENT LIABILITIES:</t>
        </is>
      </c>
    </row>
    <row r="14">
      <c r="A14" s="4" t="inlineStr">
        <is>
          <t>Accounts payable and accrued liabilities</t>
        </is>
      </c>
      <c r="B14" s="6" t="n">
        <v>375999</v>
      </c>
      <c r="C14" s="6" t="n">
        <v>1459605</v>
      </c>
    </row>
    <row r="15">
      <c r="A15" s="4" t="inlineStr">
        <is>
          <t>Royalties and upside participation payable (NOTE 7)</t>
        </is>
      </c>
      <c r="B15" s="6" t="n">
        <v>1977633</v>
      </c>
      <c r="C15" s="6" t="n">
        <v>798257</v>
      </c>
    </row>
    <row r="16">
      <c r="A16" s="4" t="inlineStr">
        <is>
          <t>Accrued liabilities – officers and other wages (NOTE 13)</t>
        </is>
      </c>
      <c r="B16" s="6" t="n">
        <v>111159</v>
      </c>
      <c r="C16" s="6" t="n">
        <v>71697</v>
      </c>
    </row>
    <row r="17">
      <c r="A17" s="4" t="inlineStr">
        <is>
          <t>Notes payable, current portion (NOTE 8)</t>
        </is>
      </c>
      <c r="B17" s="6" t="n">
        <v>427413</v>
      </c>
      <c r="C17" s="6" t="n">
        <v>981759</v>
      </c>
    </row>
    <row r="18">
      <c r="A18" s="4" t="inlineStr">
        <is>
          <t>Settlement of consulting contract payable (NOTE 11)</t>
        </is>
      </c>
      <c r="B18" s="6" t="n">
        <v>200000</v>
      </c>
      <c r="C18" s="6" t="n">
        <v>200000</v>
      </c>
    </row>
    <row r="19">
      <c r="A19" s="4" t="inlineStr">
        <is>
          <t>Prepaid forward gold contract liability (NOTE 7)</t>
        </is>
      </c>
      <c r="B19" s="6" t="n">
        <v>10263438</v>
      </c>
      <c r="C19" s="6" t="n">
        <v>3336618</v>
      </c>
    </row>
    <row r="20">
      <c r="A20" s="4" t="inlineStr">
        <is>
          <t>Due to PDK in lieu of gold deliveries (NOTE 7)</t>
        </is>
      </c>
      <c r="B20" s="6" t="n">
        <v>5771000</v>
      </c>
      <c r="C20" s="4" t="inlineStr">
        <is>
          <t xml:space="preserve"> </t>
        </is>
      </c>
    </row>
    <row r="21">
      <c r="A21" s="4" t="inlineStr">
        <is>
          <t>TOTAL CURRENT LIABILITIES</t>
        </is>
      </c>
      <c r="B21" s="6" t="n">
        <v>19126642</v>
      </c>
      <c r="C21" s="6" t="n">
        <v>6847936</v>
      </c>
    </row>
    <row r="22">
      <c r="A22" s="3" t="inlineStr">
        <is>
          <t>LONG-TERM LIABILITIES</t>
        </is>
      </c>
    </row>
    <row r="23">
      <c r="A23" s="4" t="inlineStr">
        <is>
          <t>Notes payable, net of current portion (NOTE 8)</t>
        </is>
      </c>
      <c r="B23" s="6" t="n">
        <v>116098</v>
      </c>
      <c r="C23" s="6" t="n">
        <v>226427</v>
      </c>
    </row>
    <row r="24">
      <c r="A24" s="4" t="inlineStr">
        <is>
          <t>Asset retirement obligation (NOTE 10)</t>
        </is>
      </c>
      <c r="B24" s="6" t="n">
        <v>1362294</v>
      </c>
      <c r="C24" s="6" t="n">
        <v>1233514</v>
      </c>
    </row>
    <row r="25">
      <c r="A25" s="4" t="inlineStr">
        <is>
          <t>Prepaid forward gold contract liability (NOTE 7)</t>
        </is>
      </c>
      <c r="C25" s="6" t="n">
        <v>10263382</v>
      </c>
    </row>
    <row r="26">
      <c r="A26" s="4" t="inlineStr">
        <is>
          <t>TOTAL LONG-TERM LIABILITIES</t>
        </is>
      </c>
      <c r="B26" s="6" t="n">
        <v>1478392</v>
      </c>
      <c r="C26" s="6" t="n">
        <v>11723323</v>
      </c>
    </row>
    <row r="27">
      <c r="A27" s="4" t="inlineStr">
        <is>
          <t>TOTAL LIABILITIES</t>
        </is>
      </c>
      <c r="B27" s="6" t="n">
        <v>20605034</v>
      </c>
      <c r="C27" s="6" t="n">
        <v>18571259</v>
      </c>
    </row>
    <row r="28">
      <c r="A28" s="4" t="inlineStr">
        <is>
          <t>COMMITMENTS AND CONTINGENCIES (NOTES 3, 6 AND 14)</t>
        </is>
      </c>
      <c r="B28" s="4" t="inlineStr">
        <is>
          <t xml:space="preserve"> </t>
        </is>
      </c>
      <c r="C28" s="4" t="inlineStr">
        <is>
          <t xml:space="preserve"> </t>
        </is>
      </c>
    </row>
    <row r="29">
      <c r="A29" s="3" t="inlineStr">
        <is>
          <t>STOCKHOLDERS’ EQUITY (DEFICIT)</t>
        </is>
      </c>
    </row>
    <row r="30">
      <c r="A30" s="4" t="inlineStr">
        <is>
          <t>Preferred Stock, $.001 par value; 10,000,000 shares authorized, none issued or outstanding</t>
        </is>
      </c>
      <c r="B30" s="4" t="inlineStr">
        <is>
          <t xml:space="preserve"> </t>
        </is>
      </c>
      <c r="C30" s="4" t="inlineStr">
        <is>
          <t xml:space="preserve"> </t>
        </is>
      </c>
    </row>
    <row r="31">
      <c r="A31" s="4" t="inlineStr">
        <is>
          <t>Common Stock, $.001 par value; 100,000,000 shares authorized; 26,831,603 and 26,831,603 shares issued and outstanding, respectively</t>
        </is>
      </c>
      <c r="B31" s="6" t="n">
        <v>26833</v>
      </c>
      <c r="C31" s="6" t="n">
        <v>26833</v>
      </c>
    </row>
    <row r="32">
      <c r="A32" s="4" t="inlineStr">
        <is>
          <t>Additional paid-in capital</t>
        </is>
      </c>
      <c r="B32" s="6" t="n">
        <v>9666275</v>
      </c>
      <c r="C32" s="6" t="n">
        <v>9666275</v>
      </c>
    </row>
    <row r="33">
      <c r="A33" s="4" t="inlineStr">
        <is>
          <t>Accumulated deficit</t>
        </is>
      </c>
      <c r="B33" s="6" t="n">
        <v>-14247760</v>
      </c>
      <c r="C33" s="6" t="n">
        <v>-11291811</v>
      </c>
    </row>
    <row r="34">
      <c r="A34" s="4" t="inlineStr">
        <is>
          <t>TOTAL STOCKHOLDERS’ EQUITY (DEFICIT)</t>
        </is>
      </c>
      <c r="B34" s="6" t="n">
        <v>-4554652</v>
      </c>
      <c r="C34" s="6" t="n">
        <v>-1598703</v>
      </c>
    </row>
    <row r="35">
      <c r="A35" s="4" t="inlineStr">
        <is>
          <t>TOTAL LIABILITIES AND STOCKHOLDERS’ EQUITY (DEFICIT)</t>
        </is>
      </c>
      <c r="B35" s="5" t="n">
        <v>16050382</v>
      </c>
      <c r="C35" s="5" t="n">
        <v>16972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3 – RELATED PARTY TRANSACTIONS The Company has a month-to-month lease agreement
for its office space with RMH Overhead, LLC, a company owned by Rick Havenstrite, the Company’s President and a director. The Company
recognized rent expense of $18,000 and $17,000 for years ended December 31, 2021 and 2020. At December 31, 2021 and 2020, amounts due
to RMH Overhead, LLC for rent of $ Nil Nil On February 1, 2021, RMH Overhead, LLC. (“RMH”)
an entity owned by Rick Havenstrite, President of the Company, purchased a CAT 740B Articulated Haul Truck from Wheeler CAT. This truck
had previously been owned by the Company with an associated note payable to Wheeler CAT. See Note 5. Beginning February 1, 2021, the
Company began renting this truck from RMH at a rate of $10,000 per month on a month-to-month rental. At December 31, 2021 $10,000 is
due to RMH for rent of this equipment, and this amount is included in accounts payable and accrued expenses on the balance sheet. The Company compensates directors for their
contributions to the management of the Company, with one director receiving fees of $6,000 per month and another director receiving $5,000
per quarter. At December 31, 2021 and December 31, 2020, accrued compensation due to directors was $55,000 and $34,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COMMITMENTS AND CONTINGENCIES In addition to commitments disclosed in Notes
3 and 7, the Company had the following commitments and contingencies. Personal property tax and other accrued
liabilities Personal property tax for Tooele County, Utah,
is billed and becomes due on November 30 of each year. At December 31, 2021 and 2020, the amount due to Tooele County is $ Nil Employment Agreements The Company has an employment agreement with
Mr. Havenstrite as President of the Company, which is ongoing. The agreement, as amended, requires Mr. Havenstrite to meet certain time
requirements and limits the number of other board member obligations in which he can participate. The agreement allows for a base annual
salary of $144,000 plus an auto allowance and certain performance compensation upon fulfillment of established goals. The agreement allows
the board of directors to terminate Mr. Havenstrite’s employment at any time, providing for a severance payment upon termination
without cause. The amounts accrued at December 31, 2021 and
2020, is due to the officers of the Company as follows:
December 31, December 31,
2021 2020
Rick Havenstrite, President $ 37,697 $ 26,620
Marianne Havenstrite, Treasurer and Principal Financial
Officer 18,462 11,077
Total $ 56,159 $ 37,697 Mining Leases Annual claims fees are currently $165 per
claim plus administrative and school trust land fees. Total paid for claims fees paid during the years ended December 31, 2021 and 2020,
are $15,199 and $14,945, respectively. Claims fees are due in August for the year beginning in September of that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12 Months Ended</t>
        </is>
      </c>
    </row>
    <row r="2">
      <c r="B2" s="2" t="inlineStr">
        <is>
          <t>Dec. 31, 2021</t>
        </is>
      </c>
    </row>
    <row r="3">
      <c r="A3" s="3" t="inlineStr">
        <is>
          <t>Share-Based Payment Arrangement [Abstract]</t>
        </is>
      </c>
    </row>
    <row r="4">
      <c r="A4" s="4" t="inlineStr">
        <is>
          <t>CAPITAL STOCK</t>
        </is>
      </c>
      <c r="B4" s="4" t="inlineStr">
        <is>
          <t>NOTE 15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During the year ended December 31, 2021 the
Company had no transactions relating to common stock. During the year ended December 31, 2020, the Company sold 200,000 shares of common
stock for cash at a price of $1 per share. Preferred Stock The Company's Articles of Incorporation authorized
10,000,000 shares of $0.001 par value Preferred Stock available for issuance with such rights and preferences, including liquidation,
dividend, conversion, and voting rights, as the Board of Directors may determ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Options</t>
        </is>
      </c>
      <c r="B1" s="2" t="inlineStr">
        <is>
          <t>12 Months Ended</t>
        </is>
      </c>
    </row>
    <row r="2">
      <c r="B2" s="2" t="inlineStr">
        <is>
          <t>Dec. 31, 2021</t>
        </is>
      </c>
    </row>
    <row r="3">
      <c r="A3" s="3" t="inlineStr">
        <is>
          <t>Stock Option [Abstract]</t>
        </is>
      </c>
    </row>
    <row r="4">
      <c r="A4" s="4" t="inlineStr">
        <is>
          <t>STOCK OPTIONS</t>
        </is>
      </c>
      <c r="B4" s="4" t="inlineStr">
        <is>
          <t>NOTE 16 – STOCK OPTIONS The Company has reserved 2,400,000 shares
under its 2018 Stock Incentive Plan (the “Plan”). The Plan was adopted by the board of directors on March 28, 2018, retroactive
to February 23, 2018, as a vehicle for the recruitment and retention of qualified employees, officers, directors, consultants, and other
service providers. The Plan is administered by the Board of Directors. The Company may issue, to eligible persons, restricted common
stock, incentive and non-statutory options, stock appreciation rights and restricted stock units. The terms and conditions of awards
under the Plan will be determined by the Board of Directors. Outstanding and vested options at December
31, 2021 and 2020 were 2,400,000. These options have an exercise price of $0.40, a remaining life of 1.15 years, and no intrinsic value.
No options were granted, expired, or were exercised during the year ended December 31, 2021 n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1</t>
        </is>
      </c>
    </row>
    <row r="3">
      <c r="A3" s="3" t="inlineStr">
        <is>
          <t>Disclosure Text Block [Abstract]</t>
        </is>
      </c>
    </row>
    <row r="4">
      <c r="A4" s="4" t="inlineStr">
        <is>
          <t>REVENUE</t>
        </is>
      </c>
      <c r="B4" s="4" t="inlineStr">
        <is>
          <t>NOTE 17 – REVENUE Product sales for years ended December 31,
2021 and 2020 are shown below:
December 31, December 31,
2021 2020
Concentrate sales
Gold $ 6,472,006 $ 6,811,841
Silver 92,876 68,810
Total concentrate sales 6,564,882 6,880,651
Less: Royalties (276,416 ) (265,212 )
Upside participation payments (974,489 ) (987,277 )
Outside processing charges (306,884 ) (286,165 )
(1,557,789 ) (1,538,654 )
Net concentrate sales 5,007,093 5,341,997
Contract processing income 2,734,822 132,110
Total revenue $ 7,741,915 $ 5,474,107 For the years ended December 31, 2021 and
2020, all revenue from Concentrate sales was from concentrate sold to Asahi Refining. For the years ended December 31, 2021 and 2020,
all revenue from Contract processing income was received from the outside company whose concentrate sales are to Asahi Refining .
At December 31, 2021 and December 30, 2020,
the Company had a receivable balance from Contract processing income of $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The Company anticipates modification to its
operating permit in Spring 2022 which will require an increase in our bond deposit of approximately $640,000 at that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Risks and Uncertainties</t>
        </is>
      </c>
      <c r="B4" s="4" t="inlineStr">
        <is>
          <t xml:space="preserve">Risks and Uncertainties As a
mining company, the revenue, profitability and future rate of growth of the Company are substantially dependent on the prevailing prices
for gold and silver.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ources that the Company can economically produce.
Further, the carrying value of the Company’s property and equipment, net; mining properties and interest, net; inventories and
ore on leach pads are particularly sensitive to the outlook for commodity prices. A decline in the Company’s price outlook from
current levels could result in material impairment charges related to these assets. </t>
        </is>
      </c>
    </row>
    <row r="5">
      <c r="A5" s="4" t="inlineStr">
        <is>
          <t>Use of Estimates</t>
        </is>
      </c>
      <c r="B5" s="4" t="inlineStr">
        <is>
          <t xml:space="preserve">Use of Estimates The preparation of financial statements in
conformity with U.S. GAAP requires management to make estimates and assumptions that affect certain reported amounts and disclosures.
Actual results could differ materially from those estimates. The
more significant areas requiring the use of management estimates and assumptions relate to metal prices and mineral resources that are
the basis for future cash flow estimates utilized in impairment calculations and units-of production amortization calculations, environmental,
reclamation and closure obligations, estimates of recoverable silver and gold in leach pad inventories, stock-based compensation and
valuation allowances for deferred tax assets. The Company bases its estimates on historical experience and on various other assumptions
that are believed to be reasonable under the circumstances. Accordingly, actual results will differ from the amounts estimated in these
financial statements. </t>
        </is>
      </c>
    </row>
    <row r="6">
      <c r="A6" s="4" t="inlineStr">
        <is>
          <t>Reclassifications</t>
        </is>
      </c>
      <c r="B6" s="4" t="inlineStr">
        <is>
          <t xml:space="preserve">Reclassifications Certain reclassifications have been made to
conform prior years’ amounts to the current presentation. These reclassifications have no effect on the results of operations,
stockholders’ equity (deficit), and cash flows as previously reported. </t>
        </is>
      </c>
    </row>
    <row r="7">
      <c r="A7" s="4" t="inlineStr">
        <is>
          <t>Cash and Cash Equivalents</t>
        </is>
      </c>
      <c r="B7" s="4" t="inlineStr">
        <is>
          <t xml:space="preserve">Cash and Cash Equivalents The Company considers all highly liquid investments
and short-term debt instruments with original maturities of three months or less when purchased to be cash equivalents. </t>
        </is>
      </c>
    </row>
    <row r="8">
      <c r="A8" s="4" t="inlineStr">
        <is>
          <t>Reclamation Bonds</t>
        </is>
      </c>
      <c r="B8" s="4" t="inlineStr">
        <is>
          <t xml:space="preserve">Reclamation Bonds Reclamation bonds primarily represent bonds
and are restricted primarily for reclamation funding which are carried at cost plus earned interest. Reclamation bonds are shown as a
non-current asset and are included in the balance sheet. See Note 3. </t>
        </is>
      </c>
    </row>
    <row r="9">
      <c r="A9" s="4" t="inlineStr">
        <is>
          <t>Inventories</t>
        </is>
      </c>
      <c r="B9" s="4" t="inlineStr">
        <is>
          <t xml:space="preserve">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along with our historical experience.
The nature of the leaching process inherently limits the ability to precisely monitor inventory levels. As a result, actual gold ounces
recovered are regularly monitored and estimates are refined based on actual results over time.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24 months. Inventory is stated at the lower of cost or net realizable value, which for December 31,
2021 is net realizable value. A portion of the December 31, 2021 inventory has been classified as non-current. This classification has
been made based on the amount of gold expected to be sold beyond the next twelve months. See Note 4. </t>
        </is>
      </c>
    </row>
    <row r="10">
      <c r="A10" s="4" t="inlineStr">
        <is>
          <t>Property and Equipment</t>
        </is>
      </c>
      <c r="B10" s="4" t="inlineStr">
        <is>
          <t xml:space="preserve">Property and Equipment Property and equipment are stated at cost.
Depreciation of property and equipment is calculated using the straight-line method over the estimated useful lives of the assets, which
range from three to seven years. Maintenance and repairs are expensed as incurred. Replacements and betterments that extend the useful
life of the property and equipment are capitalized. The cost and related accumulated depreciation of assets sold or retired are removed
from the accounts and any resulting gain or loss is reflected in results of operations. See Note 5. </t>
        </is>
      </c>
    </row>
    <row r="11">
      <c r="A11" s="4" t="inlineStr">
        <is>
          <t>Mineral Properties and Interests</t>
        </is>
      </c>
      <c r="B11" s="4" t="inlineStr">
        <is>
          <t xml:space="preserve">Mineral Properties and Interest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ources. Estimates
for ore resources are a key component in determining units of production rates. Estimates of ore resources, mineralized material, and
other resources may change, possibly in the near term, resulting in changes to rates in future reporting periods. The Company does not
have proven and probable reserves at this time. </t>
        </is>
      </c>
    </row>
    <row r="12">
      <c r="A12" s="4" t="inlineStr">
        <is>
          <t>Mineral Exploration and Development Costs</t>
        </is>
      </c>
      <c r="B12" s="4" t="inlineStr">
        <is>
          <t xml:space="preserve">Mineral Exploration and Development Costs Until proven and probable reserves are established,
all exploration expenditures and pre-development costs are expensed as incurred. Once such reserves are established, expenditures to
develop new mines, to define further mineralization in existing ore bodies, and to expand the capacity of operations, are capitalized
and will be amortized on units of production basis over proven and probable reserves. Previously capitalized costs, net of accumulated
amortization, are expensed in the period the property is abandoned. </t>
        </is>
      </c>
    </row>
    <row r="13">
      <c r="A13" s="4" t="inlineStr">
        <is>
          <t>Impairment of Long-Lived Assets</t>
        </is>
      </c>
      <c r="B13" s="4" t="inlineStr">
        <is>
          <t xml:space="preserve">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estimated futur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t>
        </is>
      </c>
    </row>
    <row r="14">
      <c r="A14" s="4" t="inlineStr">
        <is>
          <t>Stock Based Compensation</t>
        </is>
      </c>
      <c r="B14" s="4" t="inlineStr">
        <is>
          <t xml:space="preserve">Stock Based Compensation All transactions in which goods or services
are received for the issuance of shares of the Company’s common stock or options to purchase shares of common stock are accounted
for based on the fair value of the equity award issue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t>
        </is>
      </c>
    </row>
    <row r="15">
      <c r="A15" s="4" t="inlineStr">
        <is>
          <t>Income Taxes</t>
        </is>
      </c>
      <c r="B15" s="4" t="inlineStr">
        <is>
          <t xml:space="preserve">Income Taxes Income taxes are provided based upon the liability
method of accounting. Under this approach, deferred income taxes are recorded to reflect the tax consequences in future years of differences
between the tax basis of assets and liabilities, as well as operating loss and tax credit carryforwards, and their financial reporting
amounts at each year-end using enacted tax rates in effect in the years in which the differences are expected to reverse. A valuation
allowance is recorded against deferred tax assets if management does not believe the Company has met the “more likely than not”
standard to allow recognition of such an asset. The Company evaluates its tax positions taken
or expected to be taken in the course of preparing its tax returns to determine whether the tax positions will more likely than not be
sustained by the applicable tax authority. Tax positions not deemed to meet the more-likely-than-not standard are not recorded as a tax
benefit or expense in the current year. When applicable, the Company will recognize a liability for unrecognized tax benefits. The Company
recognizes interest accrued related to unrecognized tax benefits in interest expense and penalties in operating expenses. No such interest
or penalties were recognized during the years presented. See Note 12. </t>
        </is>
      </c>
    </row>
    <row r="16">
      <c r="A16" s="4" t="inlineStr">
        <is>
          <t>Earnings Per Share</t>
        </is>
      </c>
      <c r="B16" s="4" t="inlineStr">
        <is>
          <t xml:space="preserve">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21 and 2020, the common stock equivalents of 2,400,000 associated with the Company’s outstanding stock options
were excluded from the calculation of diluted earnings per share because the options were antidilutive due to the net losses for the
periods. </t>
        </is>
      </c>
    </row>
    <row r="17">
      <c r="A17" s="4" t="inlineStr">
        <is>
          <t>Revenue Recognition</t>
        </is>
      </c>
      <c r="B17" s="4" t="inlineStr">
        <is>
          <t xml:space="preserve">Revenue Recognition Concentrate Sales: Contract Processing Income: Revenue and related accounts receivable from
both types of revenue are recorded net of charges which represent components of the transaction price. Charges are estimated by management
upon transfer of risk based on contractual terms, and actual charges typically do not vary materially from management’s estimates.
Revenue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proceeds are recorded net of the impact of royalties and participation agreements. See Note 17. </t>
        </is>
      </c>
    </row>
    <row r="18">
      <c r="A18" s="4" t="inlineStr">
        <is>
          <t>Reclamation and Remediation</t>
        </is>
      </c>
      <c r="B18" s="4" t="inlineStr">
        <is>
          <t xml:space="preserve">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is based upon numerous
estimates and assumptions, including future retirement costs, future inflation rates and the credit-adjusted risk-free interest rates.
Such assumptions are based on the Company’s current mining plan and the best available information for making such estimates. See
Note 14.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
        </is>
      </c>
    </row>
    <row r="19">
      <c r="A19" s="4" t="inlineStr">
        <is>
          <t>Financial Instruments</t>
        </is>
      </c>
      <c r="B19" s="4" t="inlineStr">
        <is>
          <t xml:space="preserve">Financial Instruments The Company's financial instruments include
cash and cash equivalents as well as various notes payable. All instruments are accounted for on a historical cost basis, which, due
to the short maturity and interest rates of these financial instruments, approximates fair value at December 31, 2021 and 2020. </t>
        </is>
      </c>
    </row>
    <row r="20">
      <c r="A20" s="4" t="inlineStr">
        <is>
          <t>Fair Value Measurements</t>
        </is>
      </c>
      <c r="B20" s="4" t="inlineStr">
        <is>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1 and December 31, 2020,
the Company has no assets nor liabilities that require measurement at fair value on a recurring basis. </t>
        </is>
      </c>
    </row>
    <row r="21">
      <c r="A21" s="4" t="inlineStr">
        <is>
          <t>Going Concern</t>
        </is>
      </c>
      <c r="B21" s="4" t="inlineStr">
        <is>
          <t xml:space="preserve">Going Concern As shown in the accompanying financial statements,
the Company had an accumulated deficit of $14,247,760 through December 31, 2021 and net loss of $2,955,949 for the year ended December
31, 2021 along with negative working capital of $13,712,733 ,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forward sales agreement (Note 7) they intend to continue to seek new capital from
equity securities issuances to provide funds needed to increase liquidity, fund internal growth, and fully implement its business plan.
The Company’s management believes that is has sufficient funds to meet its obligations and continue production over the next twelve
months. </t>
        </is>
      </c>
    </row>
    <row r="22">
      <c r="A22" s="4" t="inlineStr">
        <is>
          <t>COVID -19</t>
        </is>
      </c>
      <c r="B22" s="4" t="inlineStr">
        <is>
          <t xml:space="preserve">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obtain permits required to continue and expand current operations, retain and house employees and properly
manage them while maintaining proper social distancing and with delays in obtaining materials and supplies. There has also been a reduction
in the availability of equipment financing. These disruptions continue to hamper operations. It is management’s belief that disruptions
relating to COVID will be mitigated in the future as a large percent of the population becomes vaccinated. </t>
        </is>
      </c>
    </row>
    <row r="23">
      <c r="A23" s="4" t="inlineStr">
        <is>
          <t>New Accounting Pronouncements</t>
        </is>
      </c>
      <c r="B23" s="4" t="inlineStr">
        <is>
          <t>New Accounting Pronouncements Accounting Standards Updates Adopted In December 2019, the Financial Accounting
Standards Board (“FASB”) issued Accounting Standards Update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The update was adopted as of January
1, 2021, and its adoption did not have a material impact on the Company’s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December 31,
2021 2020
Ore on leach pad $ 5,488,902 $ 6,583,986
Carbon column in process 119,461 133,640
Finished goods 146,251 129,391
5,754,614 6,847,017
Less long-term portion (1,081,425 ) (1,505,020 )
Total $ 4,673,189 $ 5,341,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2021 2020
Equipment $ 6,461,263 $ 6,361,808
Furniture and fixtures 6,981 6,981
Electronic and computer equipment 50,587 50,587
Vehicles 348,535 315,905
Buildings 99,359 -
Land and improvements 76,569 44,840
7,043,294 6,780,121
Less accumulated depreciation (3,802,265 ) (3,129,046 )
3,241,029 3,651,075
Kiewit property facilities 2,497,436 2,497,436
Less accumulated amortization (810,185 ) (758,851 )
1,687,251 1,738,585
Total $ 4,928,280 $ 5,389,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and Interests (Tables)</t>
        </is>
      </c>
      <c r="B1" s="2" t="inlineStr">
        <is>
          <t>12 Months Ended</t>
        </is>
      </c>
    </row>
    <row r="2">
      <c r="B2" s="2" t="inlineStr">
        <is>
          <t>Dec. 31, 2021</t>
        </is>
      </c>
    </row>
    <row r="3">
      <c r="A3" s="3" t="inlineStr">
        <is>
          <t>Mineral Industries Disclosures [Abstract]</t>
        </is>
      </c>
    </row>
    <row r="4">
      <c r="A4" s="4" t="inlineStr">
        <is>
          <t>Schedule of mineral properties and interests</t>
        </is>
      </c>
      <c r="B4" s="4" t="inlineStr">
        <is>
          <t xml:space="preserve">December 31, December 31,
2021 2020
Kiewit and all other sites $ 3,700,000 $ 3,700,000
JJS property 250,000 250,000
3,950,000 3,950,000
Less accumulated amortization (864,436 ) (770,560 )
3,085,564 3,179,440
Asset retirement obligation assets
Kiewit Site 725,122 718,289
Kiewit Exploration 28,377 28,377
JJS property 31,016 31,016
Total 784,515 777,682
Less accumulated amortization (190,427 ) (171,254 )
594,088 606,428
Total $ 3,679,652 $ 3,785,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100000000</v>
      </c>
      <c r="C8" s="6" t="n">
        <v>100000000</v>
      </c>
    </row>
    <row r="9">
      <c r="A9" s="4" t="inlineStr">
        <is>
          <t>Common Stock, shares issued</t>
        </is>
      </c>
      <c r="B9" s="6" t="n">
        <v>26831603</v>
      </c>
      <c r="C9" s="6" t="n">
        <v>26831603</v>
      </c>
    </row>
    <row r="10">
      <c r="A10" s="4" t="inlineStr">
        <is>
          <t>Common Stock, shares outstanding</t>
        </is>
      </c>
      <c r="B10" s="6" t="n">
        <v>26831603</v>
      </c>
      <c r="C10" s="6" t="n">
        <v>26831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epaid Forward Gold Contract Liability (Tables)</t>
        </is>
      </c>
      <c r="B1" s="2" t="inlineStr">
        <is>
          <t>12 Months Ended</t>
        </is>
      </c>
    </row>
    <row r="2">
      <c r="B2" s="2" t="inlineStr">
        <is>
          <t>Dec. 31, 2021</t>
        </is>
      </c>
    </row>
    <row r="3">
      <c r="A3" s="3" t="inlineStr">
        <is>
          <t>Forward Gold Sales Contract Liability [Abstract]</t>
        </is>
      </c>
    </row>
    <row r="4">
      <c r="A4" s="4" t="inlineStr">
        <is>
          <t>Schedule of company is obligated to deliver gold</t>
        </is>
      </c>
      <c r="B4" s="4" t="inlineStr">
        <is>
          <t xml:space="preserve">Months Gold Ounces per Month Total
Gold Ounces
December 2020
655 655
January 2021 to March 2021 896 2,688
April 2021 to March 2022 911 10,932
April 2022 to March 2023 1,396 16,752
April 2023 to December
2023 1,753 15,777
January
2024 241 241
47,045 </t>
        </is>
      </c>
    </row>
    <row r="5">
      <c r="A5" s="4" t="inlineStr">
        <is>
          <t>Schedule of related contract expense</t>
        </is>
      </c>
      <c r="B5" s="4" t="inlineStr">
        <is>
          <t xml:space="preserve">Total ounces to be delivered through December 31, 2021 11,542
Contractual payment per ounce in lieu of delivery $ 500
Due to PDK in lieu of gold deliveries at December 31, 2021 $ 5,771,000
Forward gold contract balance associated with 11,542 ounces (3,336,561 )
Forward gold contract expense for the year ended December 31, 2021 $ 2,434,439
Prepaid forward gold contract liability balance at December 31, 2020 $ 13,600,000
Forward gold contract balance associated with 11,542 ounces (3,336,561 )
Prepaid forward gold contract liability balance at December 31, 2021 $ 10,263,439 </t>
        </is>
      </c>
    </row>
    <row r="6">
      <c r="A6" s="4" t="inlineStr">
        <is>
          <t>Schedule of royalties, upside participation and interest payable</t>
        </is>
      </c>
      <c r="B6" s="4" t="inlineStr">
        <is>
          <t xml:space="preserve">December 31, December 31,
2021 2020
Royalties payable $ 403,388 $ 210,802
Royalties withholding payable 23,396 11,095
Upside participation payable 1,550,849 576,360
Subtotal 1,977,633 798,257
Interest payable (incl. in accounts payable and accrued liabilities 120,989 5,600
Total $ 2,098,622 $ 803,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Schedule of the notes payable</t>
        </is>
      </c>
      <c r="B4" s="4" t="inlineStr">
        <is>
          <t xml:space="preserve">December 31, December 31,
2021 2020
Note payable to Miller, collateralized by land and two buildings, due in 11 monthly installments of $7,000, beginning December 1, 2021, and a balloon payment of $3,000 due on October 1, 2022, non-interest bearing. $ 66,000 -
Note payable to Wheeler Machinery, collateralized by a 374 DL Excavator, due in monthly installments of $19,575, beginning June 2020, including interest at 8.5%, until paid in full (December 2021). - $ 304,845
Note payable to ICM Solutions, LLC, collateralized by three conveyor systems, due in monthly installments of $4,365, beginning April 2020, including interest at 9% until paid in full (December 2021). - 69,230
Note payable to Wheeler Machinery, collateralized by a used CAT 740 Haul truck (SN2293), originally due in monthly installments of $14,475, beginning May 2019, including interest at 9%. - 86,807
Note payable to Epiroc, collateralized by a used Epiroc drill due in 36 monthly payments of $14,679 including interest at 5.2%. 226,115 386,268
Note payable to Wheeler Machinery, collateralized by a used D8T dozer, due in monthly installments of $19,125, beginning August 2019, including interest at 9%, until paid in full 102,368 349,761
Note payable to Komatsu Equipment, collateralized by a used PC490 Excavator 1 payment of $28,823 and 12 monthly payments of $1,903 including interest at 4.6%. - 11,275
Note payable to Wheeler Machinery, collateralized by a used CAT 740 Haul Truck, due in 14 monthly installments of $14,475, beginning in July 2021, including interest at 7.48%, with a balloon payment due in August 2022 of $18,185. 130,128 -
Note payable to Goodfellow, collateralized by a JM Conveyor, due in 19 monthly installments of $4,675, beginning in February 2021 including interest at 15%. 18,900 -
543,511 1,208,186
Current portion (427,413 ) (981,759 )
Long term portion $ 116,098 $ 226,427
Principal payments due are as follows for the years
ended: $ 427,413
December 31, 2023 116,098
Total $ 543,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 Disclosure [Abstract]</t>
        </is>
      </c>
    </row>
    <row r="4">
      <c r="A4" s="4" t="inlineStr">
        <is>
          <t>Schedule of asset retirement obligations</t>
        </is>
      </c>
      <c r="B4" s="4" t="inlineStr">
        <is>
          <t xml:space="preserve">December 31, December 31,
2021 2020
Asset retirement obligation, beginning of period $ 1,233,514 $ 826,637
Obligation incurred:
Kiewit properties 6,833 283,347
JJS property - 31,016
Accretion expense 121,947 92,514
Asset retirement obligation, end of period $ 1,362,294 $ 1,233,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t>
        </is>
      </c>
      <c r="B4" s="4" t="inlineStr">
        <is>
          <t xml:space="preserve">December 31, December 31,
Amount computed using the statutory rate $ (621,000 ) (21 )% $ (387,000 ) (21 )%
Changes in prior year estimates (734,000 ) (25 )% (417,000 ) (23 )%
Non-taxable item – SBA loan forgiven - - (97,000 ) (5 )%
Other - - 15,000 1 %
Change in valuation allowance 1,355,000 46 % 886,000 48 %
Total income tax provision (benefit) $ - - % $ - - % </t>
        </is>
      </c>
    </row>
    <row r="5">
      <c r="A5" s="4" t="inlineStr">
        <is>
          <t>Schedule of net deferred tax assets</t>
        </is>
      </c>
      <c r="B5" s="4" t="inlineStr">
        <is>
          <t xml:space="preserve">December 31, December 31,
2021 2020
Deferred tax asset:
Net operating loss carryforward 4,131,000 2,818,000
Exploration costs 12,000 30,000
Stock based compensation 96,000 96,000
Asset retirement obligation 161,000 73,000
Total deferred tax assets 4,400,000 3,054,000
Valuation allowance (4,269,000 ) (2,915,000 )
131,000 103,000
Deferred tax liabilities: Property and equipment (131,000 ) (103,000 )
Net deferred tax asse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due to the officers amounts</t>
        </is>
      </c>
      <c r="B4" s="4" t="inlineStr">
        <is>
          <t xml:space="preserve">December 31, December 31,
2021 2020
Rick Havenstrite, President $ 37,697 $ 26,620
Marianne Havenstrite, Treasurer and Principal Financial
Officer 18,462 11,077
Total $ 56,159 $ 37,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1</t>
        </is>
      </c>
    </row>
    <row r="3">
      <c r="A3" s="3" t="inlineStr">
        <is>
          <t>Disclosure Text Block [Abstract]</t>
        </is>
      </c>
    </row>
    <row r="4">
      <c r="A4" s="4" t="inlineStr">
        <is>
          <t>Schedule of product sales</t>
        </is>
      </c>
      <c r="B4" s="4" t="inlineStr">
        <is>
          <t xml:space="preserve">December 31, December 31,
2021 2020
Concentrate sales
Gold $ 6,472,006 $ 6,811,841
Silver 92,876 68,810
Total concentrate sales 6,564,882 6,880,651
Less: Royalties (276,416 ) (265,212 )
Upside participation payments (974,489 ) (987,277 )
Outside processing charges (306,884 ) (286,165 )
(1,557,789 ) (1,538,654 )
Net concentrate sales 5,007,093 5,341,997
Contract processing income 2,734,822 132,110
Total revenue $ 7,741,915 $ 5,474,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Outstanding stock options were excluded (in Shares)</t>
        </is>
      </c>
      <c r="B4" s="6" t="n">
        <v>2400000</v>
      </c>
    </row>
    <row r="5">
      <c r="A5" s="4" t="inlineStr">
        <is>
          <t>Accumulated deficit</t>
        </is>
      </c>
      <c r="B5" s="5" t="n">
        <v>-14247760</v>
      </c>
      <c r="C5" s="5" t="n">
        <v>-11291811</v>
      </c>
    </row>
    <row r="6">
      <c r="A6" s="4" t="inlineStr">
        <is>
          <t>Net loss</t>
        </is>
      </c>
      <c r="B6" s="6" t="n">
        <v>-2955949</v>
      </c>
      <c r="C6" s="5" t="n">
        <v>-1840593</v>
      </c>
    </row>
    <row r="7">
      <c r="A7" s="4" t="inlineStr">
        <is>
          <t>Working capital</t>
        </is>
      </c>
      <c r="B7" s="5" t="n">
        <v>13712733</v>
      </c>
    </row>
    <row r="8">
      <c r="A8" s="4" t="inlineStr">
        <is>
          <t>Minimum [Member]</t>
        </is>
      </c>
    </row>
    <row r="9">
      <c r="A9" s="3" t="inlineStr">
        <is>
          <t>Summary of Significant Accounting Policies (Details) [Line Items]</t>
        </is>
      </c>
    </row>
    <row r="10">
      <c r="A10" s="4" t="inlineStr">
        <is>
          <t>Estimated useful lives</t>
        </is>
      </c>
      <c r="B10" s="4" t="inlineStr">
        <is>
          <t>3 years</t>
        </is>
      </c>
    </row>
    <row r="11">
      <c r="A11" s="4" t="inlineStr">
        <is>
          <t>Maximum [Member]</t>
        </is>
      </c>
    </row>
    <row r="12">
      <c r="A12" s="3" t="inlineStr">
        <is>
          <t>Summary of Significant Accounting Policies (Details) [Line Items]</t>
        </is>
      </c>
    </row>
    <row r="13">
      <c r="A13" s="4" t="inlineStr">
        <is>
          <t>Estimated useful lives</t>
        </is>
      </c>
      <c r="B13" s="4" t="inlineStr">
        <is>
          <t>7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eclamation Bonds (Details) - USD ($)</t>
        </is>
      </c>
      <c r="B1" s="2" t="inlineStr">
        <is>
          <t>Dec. 31, 2021</t>
        </is>
      </c>
      <c r="C1" s="2" t="inlineStr">
        <is>
          <t>Dec. 31, 2020</t>
        </is>
      </c>
    </row>
    <row r="2">
      <c r="A2" s="3" t="inlineStr">
        <is>
          <t>Reclamation Bonds (Details) [Line Items]</t>
        </is>
      </c>
    </row>
    <row r="3">
      <c r="A3" s="4" t="inlineStr">
        <is>
          <t>Surety bond in escrow account</t>
        </is>
      </c>
      <c r="B3" s="5" t="n">
        <v>674000</v>
      </c>
      <c r="C3" s="5" t="n">
        <v>674000</v>
      </c>
    </row>
    <row r="4">
      <c r="A4" s="4" t="inlineStr">
        <is>
          <t>Reclamation cost</t>
        </is>
      </c>
      <c r="B4" s="6" t="n">
        <v>947116</v>
      </c>
      <c r="C4" s="5" t="n">
        <v>758011</v>
      </c>
    </row>
    <row r="5">
      <c r="A5" s="4" t="inlineStr">
        <is>
          <t>Properties escalated from amount</t>
        </is>
      </c>
      <c r="B5" s="6" t="n">
        <v>189000</v>
      </c>
    </row>
    <row r="6">
      <c r="A6" s="4" t="inlineStr">
        <is>
          <t>Minimum [Member]</t>
        </is>
      </c>
    </row>
    <row r="7">
      <c r="A7" s="3" t="inlineStr">
        <is>
          <t>Reclamation Bonds (Details) [Line Items]</t>
        </is>
      </c>
    </row>
    <row r="8">
      <c r="A8" s="4" t="inlineStr">
        <is>
          <t>Reclamation cost</t>
        </is>
      </c>
      <c r="B8" s="6" t="n">
        <v>1348000</v>
      </c>
    </row>
    <row r="9">
      <c r="A9" s="4" t="inlineStr">
        <is>
          <t>Maximum [Member]</t>
        </is>
      </c>
    </row>
    <row r="10">
      <c r="A10" s="3" t="inlineStr">
        <is>
          <t>Reclamation Bonds (Details) [Line Items]</t>
        </is>
      </c>
    </row>
    <row r="11">
      <c r="A11" s="4" t="inlineStr">
        <is>
          <t>Reclamation cost</t>
        </is>
      </c>
      <c r="B11" s="5" t="n">
        <v>153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y Disclosure [Abstract]</t>
        </is>
      </c>
    </row>
    <row r="3">
      <c r="A3" s="4" t="inlineStr">
        <is>
          <t>General and Administrative Costs in Inventory, Amount Remaining</t>
        </is>
      </c>
      <c r="B3" s="5" t="n">
        <v>1496590</v>
      </c>
      <c r="C3" s="5" t="n">
        <v>2041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Dec. 31, 2020</t>
        </is>
      </c>
    </row>
    <row r="2">
      <c r="A2" s="3" t="inlineStr">
        <is>
          <t>Schedule of inventories [Abstract]</t>
        </is>
      </c>
    </row>
    <row r="3">
      <c r="A3" s="4" t="inlineStr">
        <is>
          <t>Ore on leach pad</t>
        </is>
      </c>
      <c r="B3" s="5" t="n">
        <v>5488902</v>
      </c>
      <c r="C3" s="5" t="n">
        <v>6583986</v>
      </c>
    </row>
    <row r="4">
      <c r="A4" s="4" t="inlineStr">
        <is>
          <t>Carbon column in process</t>
        </is>
      </c>
      <c r="B4" s="6" t="n">
        <v>119461</v>
      </c>
      <c r="C4" s="6" t="n">
        <v>133640</v>
      </c>
    </row>
    <row r="5">
      <c r="A5" s="4" t="inlineStr">
        <is>
          <t>Finished goods</t>
        </is>
      </c>
      <c r="B5" s="6" t="n">
        <v>146251</v>
      </c>
      <c r="C5" s="6" t="n">
        <v>129391</v>
      </c>
    </row>
    <row r="6">
      <c r="A6" s="4" t="inlineStr">
        <is>
          <t>Inventory gross</t>
        </is>
      </c>
      <c r="B6" s="6" t="n">
        <v>5754614</v>
      </c>
      <c r="C6" s="6" t="n">
        <v>6847017</v>
      </c>
    </row>
    <row r="7">
      <c r="A7" s="4" t="inlineStr">
        <is>
          <t>Less long-term portion</t>
        </is>
      </c>
      <c r="B7" s="6" t="n">
        <v>-1081425</v>
      </c>
      <c r="C7" s="6" t="n">
        <v>-1505020</v>
      </c>
    </row>
    <row r="8">
      <c r="A8" s="4" t="inlineStr">
        <is>
          <t>Total</t>
        </is>
      </c>
      <c r="B8" s="5" t="n">
        <v>4673189</v>
      </c>
      <c r="C8" s="5" t="n">
        <v>53419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t>
        </is>
      </c>
    </row>
    <row r="4">
      <c r="A4" s="4" t="inlineStr">
        <is>
          <t>Concentrate sales</t>
        </is>
      </c>
      <c r="B4" s="5" t="n">
        <v>5007093</v>
      </c>
      <c r="C4" s="5" t="n">
        <v>5341997</v>
      </c>
    </row>
    <row r="5">
      <c r="A5" s="4" t="inlineStr">
        <is>
          <t>Contract processing income</t>
        </is>
      </c>
      <c r="B5" s="6" t="n">
        <v>2734822</v>
      </c>
      <c r="C5" s="6" t="n">
        <v>132110</v>
      </c>
    </row>
    <row r="6">
      <c r="A6" s="4" t="inlineStr">
        <is>
          <t>Total revenue</t>
        </is>
      </c>
      <c r="B6" s="6" t="n">
        <v>7741915</v>
      </c>
      <c r="C6" s="6" t="n">
        <v>5474107</v>
      </c>
    </row>
    <row r="7">
      <c r="A7" s="3" t="inlineStr">
        <is>
          <t>OPERATING EXPENSES</t>
        </is>
      </c>
    </row>
    <row r="8">
      <c r="A8" s="4" t="inlineStr">
        <is>
          <t>General production and project costs</t>
        </is>
      </c>
      <c r="B8" s="6" t="n">
        <v>5270126</v>
      </c>
      <c r="C8" s="6" t="n">
        <v>4493260</v>
      </c>
    </row>
    <row r="9">
      <c r="A9" s="4" t="inlineStr">
        <is>
          <t>Contract processing costs</t>
        </is>
      </c>
      <c r="B9" s="6" t="n">
        <v>242758</v>
      </c>
      <c r="C9" s="6" t="n">
        <v>46409</v>
      </c>
    </row>
    <row r="10">
      <c r="A10" s="4" t="inlineStr">
        <is>
          <t>Depreciation and amortization</t>
        </is>
      </c>
      <c r="B10" s="6" t="n">
        <v>1030920</v>
      </c>
      <c r="C10" s="6" t="n">
        <v>1255897</v>
      </c>
    </row>
    <row r="11">
      <c r="A11" s="4" t="inlineStr">
        <is>
          <t>Other operating costs</t>
        </is>
      </c>
      <c r="B11" s="6" t="n">
        <v>403025</v>
      </c>
      <c r="C11" s="6" t="n">
        <v>686673</v>
      </c>
    </row>
    <row r="12">
      <c r="A12" s="4" t="inlineStr">
        <is>
          <t>Consulting expense</t>
        </is>
      </c>
      <c r="B12" s="4" t="inlineStr">
        <is>
          <t xml:space="preserve"> </t>
        </is>
      </c>
      <c r="C12" s="6" t="n">
        <v>89898</v>
      </c>
    </row>
    <row r="13">
      <c r="A13" s="4" t="inlineStr">
        <is>
          <t>Exploration expense</t>
        </is>
      </c>
      <c r="B13" s="6" t="n">
        <v>8738</v>
      </c>
      <c r="C13" s="6" t="n">
        <v>342350</v>
      </c>
    </row>
    <row r="14">
      <c r="A14" s="4" t="inlineStr">
        <is>
          <t>Legal and professional</t>
        </is>
      </c>
      <c r="B14" s="6" t="n">
        <v>183816</v>
      </c>
      <c r="C14" s="6" t="n">
        <v>118908</v>
      </c>
    </row>
    <row r="15">
      <c r="A15" s="4" t="inlineStr">
        <is>
          <t>Officers and directors fees</t>
        </is>
      </c>
      <c r="B15" s="6" t="n">
        <v>345955</v>
      </c>
      <c r="C15" s="6" t="n">
        <v>338500</v>
      </c>
    </row>
    <row r="16">
      <c r="A16" s="4" t="inlineStr">
        <is>
          <t>General and administrative</t>
        </is>
      </c>
      <c r="B16" s="6" t="n">
        <v>357948</v>
      </c>
      <c r="C16" s="6" t="n">
        <v>293343</v>
      </c>
    </row>
    <row r="17">
      <c r="A17" s="4" t="inlineStr">
        <is>
          <t>Loss on disposal of equipment</t>
        </is>
      </c>
      <c r="B17" s="6" t="n">
        <v>239651</v>
      </c>
      <c r="C17" s="6" t="n">
        <v>162</v>
      </c>
    </row>
    <row r="18">
      <c r="A18" s="4" t="inlineStr">
        <is>
          <t>Forward gold contract expense (NOTE 7)</t>
        </is>
      </c>
      <c r="B18" s="6" t="n">
        <v>2434438</v>
      </c>
      <c r="C18" s="4" t="inlineStr">
        <is>
          <t xml:space="preserve"> </t>
        </is>
      </c>
    </row>
    <row r="19">
      <c r="A19" s="4" t="inlineStr">
        <is>
          <t>TOTAL OPERATING EXPENSES</t>
        </is>
      </c>
      <c r="B19" s="6" t="n">
        <v>10517375</v>
      </c>
      <c r="C19" s="6" t="n">
        <v>7665400</v>
      </c>
    </row>
    <row r="20">
      <c r="A20" s="4" t="inlineStr">
        <is>
          <t>LOSS FROM OPERATIONS</t>
        </is>
      </c>
      <c r="B20" s="6" t="n">
        <v>-2775460</v>
      </c>
      <c r="C20" s="6" t="n">
        <v>-2191293</v>
      </c>
    </row>
    <row r="21">
      <c r="A21" s="3" t="inlineStr">
        <is>
          <t>OTHER INCOME (EXPENSE)</t>
        </is>
      </c>
    </row>
    <row r="22">
      <c r="A22" s="4" t="inlineStr">
        <is>
          <t>Interest and other income</t>
        </is>
      </c>
      <c r="B22" s="6" t="n">
        <v>16144</v>
      </c>
      <c r="C22" s="6" t="n">
        <v>4198</v>
      </c>
    </row>
    <row r="23">
      <c r="A23" s="4" t="inlineStr">
        <is>
          <t>Interest expense – equipment financing</t>
        </is>
      </c>
      <c r="B23" s="6" t="n">
        <v>-73022</v>
      </c>
      <c r="C23" s="6" t="n">
        <v>-84629</v>
      </c>
    </row>
    <row r="24">
      <c r="A24" s="4" t="inlineStr">
        <is>
          <t>Interest expense – other</t>
        </is>
      </c>
      <c r="B24" s="6" t="n">
        <v>-123611</v>
      </c>
      <c r="C24" s="6" t="n">
        <v>-32366</v>
      </c>
    </row>
    <row r="25">
      <c r="A25" s="4" t="inlineStr">
        <is>
          <t>Gain on forgiveness of CARES Act Loan</t>
        </is>
      </c>
      <c r="B25" s="4" t="inlineStr">
        <is>
          <t xml:space="preserve"> </t>
        </is>
      </c>
      <c r="C25" s="6" t="n">
        <v>463497</v>
      </c>
    </row>
    <row r="26">
      <c r="A26" s="4" t="inlineStr">
        <is>
          <t>TOTAL OTHER INCOME (EXPENSE)</t>
        </is>
      </c>
      <c r="B26" s="6" t="n">
        <v>-180489</v>
      </c>
      <c r="C26" s="6" t="n">
        <v>350700</v>
      </c>
    </row>
    <row r="27">
      <c r="A27" s="4" t="inlineStr">
        <is>
          <t>NET LOSS BEFORE INCOME TAX</t>
        </is>
      </c>
      <c r="B27" s="6" t="n">
        <v>-2955949</v>
      </c>
      <c r="C27" s="6" t="n">
        <v>-1840593</v>
      </c>
    </row>
    <row r="28">
      <c r="A28" s="4" t="inlineStr">
        <is>
          <t>Provision (benefit) for income tax</t>
        </is>
      </c>
      <c r="B28" s="4" t="inlineStr">
        <is>
          <t xml:space="preserve"> </t>
        </is>
      </c>
      <c r="C28" s="4" t="inlineStr">
        <is>
          <t xml:space="preserve"> </t>
        </is>
      </c>
    </row>
    <row r="29">
      <c r="A29" s="4" t="inlineStr">
        <is>
          <t>NET LOSS</t>
        </is>
      </c>
      <c r="B29" s="5" t="n">
        <v>-2955949</v>
      </c>
      <c r="C29" s="5" t="n">
        <v>-1840593</v>
      </c>
    </row>
    <row r="30">
      <c r="A30" s="4" t="inlineStr">
        <is>
          <t>Basic and diluted loss per share (in Dollars per share)</t>
        </is>
      </c>
      <c r="B30" s="8" t="n">
        <v>-0.11</v>
      </c>
      <c r="C30" s="8" t="n">
        <v>-0.07000000000000001</v>
      </c>
    </row>
    <row r="31">
      <c r="A31" s="4" t="inlineStr">
        <is>
          <t>Basic and diluted weighted average number of shares outstanding (in Shares)</t>
        </is>
      </c>
      <c r="B31" s="6" t="n">
        <v>26831603</v>
      </c>
      <c r="C31" s="6" t="n">
        <v>26723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and Equipment (Details) [Line Items]</t>
        </is>
      </c>
    </row>
    <row r="4">
      <c r="A4" s="4" t="inlineStr">
        <is>
          <t>Amortization expense</t>
        </is>
      </c>
      <c r="B4" s="5" t="n">
        <v>51334</v>
      </c>
      <c r="C4" s="5" t="n">
        <v>108657</v>
      </c>
    </row>
    <row r="5">
      <c r="A5" s="4" t="inlineStr">
        <is>
          <t>Depreciation expense</t>
        </is>
      </c>
      <c r="B5" s="6" t="n">
        <v>866537</v>
      </c>
      <c r="C5" s="5" t="n">
        <v>889108</v>
      </c>
    </row>
    <row r="6">
      <c r="A6" s="4" t="inlineStr">
        <is>
          <t>Net carrying value of equipment</t>
        </is>
      </c>
      <c r="B6" s="6" t="n">
        <v>290889</v>
      </c>
    </row>
    <row r="7">
      <c r="A7" s="4" t="inlineStr">
        <is>
          <t>Outstanding note payable</t>
        </is>
      </c>
      <c r="B7" s="6" t="n">
        <v>86806</v>
      </c>
    </row>
    <row r="8">
      <c r="A8" s="4" t="inlineStr">
        <is>
          <t>Loss on disposal</t>
        </is>
      </c>
      <c r="B8" s="6" t="n">
        <v>204083</v>
      </c>
    </row>
    <row r="9">
      <c r="A9" s="4" t="inlineStr">
        <is>
          <t>HP3 Crushing System [Member]</t>
        </is>
      </c>
    </row>
    <row r="10">
      <c r="A10" s="3" t="inlineStr">
        <is>
          <t>Property and Equipment (Details) [Line Items]</t>
        </is>
      </c>
    </row>
    <row r="11">
      <c r="A11" s="4" t="inlineStr">
        <is>
          <t>Accrued rent payable</t>
        </is>
      </c>
      <c r="B11" s="6" t="n">
        <v>158000</v>
      </c>
    </row>
    <row r="12">
      <c r="A12" s="4" t="inlineStr">
        <is>
          <t>HP4 Crushing System [Member]</t>
        </is>
      </c>
    </row>
    <row r="13">
      <c r="A13" s="3" t="inlineStr">
        <is>
          <t>Property and Equipment (Details) [Line Items]</t>
        </is>
      </c>
    </row>
    <row r="14">
      <c r="A14" s="4" t="inlineStr">
        <is>
          <t>Accrued rent payable</t>
        </is>
      </c>
      <c r="B14" s="5" t="n">
        <v>2155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row>
    <row r="3">
      <c r="A3" s="4" t="inlineStr">
        <is>
          <t>Less accumulated amortization</t>
        </is>
      </c>
      <c r="B3" s="5" t="n">
        <v>-810185</v>
      </c>
      <c r="C3" s="5" t="n">
        <v>-758851</v>
      </c>
    </row>
    <row r="4">
      <c r="A4" s="4" t="inlineStr">
        <is>
          <t>Property and equipment, Total</t>
        </is>
      </c>
      <c r="B4" s="6" t="n">
        <v>4928280</v>
      </c>
      <c r="C4" s="6" t="n">
        <v>5389660</v>
      </c>
    </row>
    <row r="5">
      <c r="A5" s="4" t="inlineStr">
        <is>
          <t>Property, Plant and Equipment [Member]</t>
        </is>
      </c>
    </row>
    <row r="6">
      <c r="A6" s="3" t="inlineStr">
        <is>
          <t>Property, Plant and Equipment [Line Items]</t>
        </is>
      </c>
    </row>
    <row r="7">
      <c r="A7" s="4" t="inlineStr">
        <is>
          <t>Property and equipment, Gross</t>
        </is>
      </c>
      <c r="B7" s="6" t="n">
        <v>7043294</v>
      </c>
      <c r="C7" s="6" t="n">
        <v>6780121</v>
      </c>
    </row>
    <row r="8">
      <c r="A8" s="4" t="inlineStr">
        <is>
          <t>Less accumulated amortization</t>
        </is>
      </c>
      <c r="B8" s="6" t="n">
        <v>-3802265</v>
      </c>
      <c r="C8" s="6" t="n">
        <v>-3129046</v>
      </c>
    </row>
    <row r="9">
      <c r="A9" s="4" t="inlineStr">
        <is>
          <t>Property and equipment, Total</t>
        </is>
      </c>
      <c r="B9" s="6" t="n">
        <v>3241029</v>
      </c>
      <c r="C9" s="6" t="n">
        <v>3651075</v>
      </c>
    </row>
    <row r="10">
      <c r="A10" s="4" t="inlineStr">
        <is>
          <t>Equipment [Member] | Property, Plant and Equipment [Member]</t>
        </is>
      </c>
    </row>
    <row r="11">
      <c r="A11" s="3" t="inlineStr">
        <is>
          <t>Property, Plant and Equipment [Line Items]</t>
        </is>
      </c>
    </row>
    <row r="12">
      <c r="A12" s="4" t="inlineStr">
        <is>
          <t>Property and equipment, Gross</t>
        </is>
      </c>
      <c r="B12" s="6" t="n">
        <v>6461263</v>
      </c>
      <c r="C12" s="6" t="n">
        <v>6361808</v>
      </c>
    </row>
    <row r="13">
      <c r="A13" s="4" t="inlineStr">
        <is>
          <t>Furniture and fixtures [Member] | Property, Plant and Equipment [Member]</t>
        </is>
      </c>
    </row>
    <row r="14">
      <c r="A14" s="3" t="inlineStr">
        <is>
          <t>Property, Plant and Equipment [Line Items]</t>
        </is>
      </c>
    </row>
    <row r="15">
      <c r="A15" s="4" t="inlineStr">
        <is>
          <t>Property and equipment, Gross</t>
        </is>
      </c>
      <c r="B15" s="6" t="n">
        <v>6981</v>
      </c>
      <c r="C15" s="6" t="n">
        <v>6981</v>
      </c>
    </row>
    <row r="16">
      <c r="A16" s="4" t="inlineStr">
        <is>
          <t>Electronic and computer equipment [Member] | Property, Plant and Equipment [Member]</t>
        </is>
      </c>
    </row>
    <row r="17">
      <c r="A17" s="3" t="inlineStr">
        <is>
          <t>Property, Plant and Equipment [Line Items]</t>
        </is>
      </c>
    </row>
    <row r="18">
      <c r="A18" s="4" t="inlineStr">
        <is>
          <t>Property and equipment, Gross</t>
        </is>
      </c>
      <c r="B18" s="6" t="n">
        <v>50587</v>
      </c>
      <c r="C18" s="6" t="n">
        <v>50587</v>
      </c>
    </row>
    <row r="19">
      <c r="A19" s="4" t="inlineStr">
        <is>
          <t>Vehicles [Member] | Property, Plant and Equipment [Member]</t>
        </is>
      </c>
    </row>
    <row r="20">
      <c r="A20" s="3" t="inlineStr">
        <is>
          <t>Property, Plant and Equipment [Line Items]</t>
        </is>
      </c>
    </row>
    <row r="21">
      <c r="A21" s="4" t="inlineStr">
        <is>
          <t>Property and equipment, Gross</t>
        </is>
      </c>
      <c r="B21" s="6" t="n">
        <v>348535</v>
      </c>
      <c r="C21" s="6" t="n">
        <v>315905</v>
      </c>
    </row>
    <row r="22">
      <c r="A22" s="4" t="inlineStr">
        <is>
          <t>Building [Member] | Property, Plant and Equipment [Member]</t>
        </is>
      </c>
    </row>
    <row r="23">
      <c r="A23" s="3" t="inlineStr">
        <is>
          <t>Property, Plant and Equipment [Line Items]</t>
        </is>
      </c>
    </row>
    <row r="24">
      <c r="A24" s="4" t="inlineStr">
        <is>
          <t>Property and equipment, Gross</t>
        </is>
      </c>
      <c r="B24" s="6" t="n">
        <v>99359</v>
      </c>
      <c r="C24" s="4" t="inlineStr">
        <is>
          <t xml:space="preserve"> </t>
        </is>
      </c>
    </row>
    <row r="25">
      <c r="A25" s="4" t="inlineStr">
        <is>
          <t>Land improvements [Member] | Property, Plant and Equipment [Member]</t>
        </is>
      </c>
    </row>
    <row r="26">
      <c r="A26" s="3" t="inlineStr">
        <is>
          <t>Property, Plant and Equipment [Line Items]</t>
        </is>
      </c>
    </row>
    <row r="27">
      <c r="A27" s="4" t="inlineStr">
        <is>
          <t>Property and equipment, Gross</t>
        </is>
      </c>
      <c r="B27" s="6" t="n">
        <v>76569</v>
      </c>
      <c r="C27" s="6" t="n">
        <v>44840</v>
      </c>
    </row>
    <row r="28">
      <c r="A28" s="4" t="inlineStr">
        <is>
          <t>Kiewit property facilities [Member] | Property, Plant and Equipment [Member]</t>
        </is>
      </c>
    </row>
    <row r="29">
      <c r="A29" s="3" t="inlineStr">
        <is>
          <t>Property, Plant and Equipment [Line Items]</t>
        </is>
      </c>
    </row>
    <row r="30">
      <c r="A30" s="4" t="inlineStr">
        <is>
          <t>Property and equipment, Gross</t>
        </is>
      </c>
      <c r="B30" s="6" t="n">
        <v>2497436</v>
      </c>
      <c r="C30" s="6" t="n">
        <v>2497436</v>
      </c>
    </row>
    <row r="31">
      <c r="A31" s="4" t="inlineStr">
        <is>
          <t>Kiewit property facilities [Member] | Total [Member]</t>
        </is>
      </c>
    </row>
    <row r="32">
      <c r="A32" s="3" t="inlineStr">
        <is>
          <t>Property, Plant and Equipment [Line Items]</t>
        </is>
      </c>
    </row>
    <row r="33">
      <c r="A33" s="4" t="inlineStr">
        <is>
          <t>Property and equipment, Total</t>
        </is>
      </c>
      <c r="B33" s="5" t="n">
        <v>1687251</v>
      </c>
      <c r="C33" s="5" t="n">
        <v>17385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Mineral Properties and Interests (Details) - USD ($)</t>
        </is>
      </c>
      <c r="B1" s="2" t="inlineStr">
        <is>
          <t>12 Months Ended</t>
        </is>
      </c>
    </row>
    <row r="2">
      <c r="B2" s="2" t="inlineStr">
        <is>
          <t>Dec. 31, 2021</t>
        </is>
      </c>
      <c r="C2" s="2" t="inlineStr">
        <is>
          <t>Dec. 31, 2020</t>
        </is>
      </c>
    </row>
    <row r="3">
      <c r="A3" s="3" t="inlineStr">
        <is>
          <t>Mineral Industries Disclosures [Abstract]</t>
        </is>
      </c>
    </row>
    <row r="4">
      <c r="A4" s="4" t="inlineStr">
        <is>
          <t>Amortization of the mineral properties</t>
        </is>
      </c>
      <c r="B4" s="5" t="n">
        <v>113049</v>
      </c>
      <c r="C4" s="5" t="n">
        <v>258132</v>
      </c>
    </row>
    <row r="5">
      <c r="A5" s="4" t="inlineStr">
        <is>
          <t>Joint venture agreement, description</t>
        </is>
      </c>
      <c r="B5" s="4" t="inlineStr">
        <is>
          <t>The Company is required to pay a 4% net smelter
royalty (“NSR”) to PDK Utah Holdings, LP (“PDK”) on revenues of gold and silver from the Kiewit gold property
and the JJS properties. See Note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and Interests (Details) - Schedule of mineral properties and interests - USD ($)</t>
        </is>
      </c>
      <c r="B1" s="2" t="inlineStr">
        <is>
          <t>Dec. 31, 2021</t>
        </is>
      </c>
      <c r="C1" s="2" t="inlineStr">
        <is>
          <t>Dec. 31, 2020</t>
        </is>
      </c>
    </row>
    <row r="2">
      <c r="A2" s="3" t="inlineStr">
        <is>
          <t>Schedule of mineral properties and interests [Abstract]</t>
        </is>
      </c>
    </row>
    <row r="3">
      <c r="A3" s="4" t="inlineStr">
        <is>
          <t>Kiewit and all other sites</t>
        </is>
      </c>
      <c r="B3" s="5" t="n">
        <v>3700000</v>
      </c>
      <c r="C3" s="5" t="n">
        <v>3700000</v>
      </c>
    </row>
    <row r="4">
      <c r="A4" s="4" t="inlineStr">
        <is>
          <t>JJS property</t>
        </is>
      </c>
      <c r="B4" s="6" t="n">
        <v>250000</v>
      </c>
      <c r="C4" s="6" t="n">
        <v>250000</v>
      </c>
    </row>
    <row r="5">
      <c r="A5" s="4" t="inlineStr">
        <is>
          <t>Total</t>
        </is>
      </c>
      <c r="B5" s="6" t="n">
        <v>3950000</v>
      </c>
      <c r="C5" s="6" t="n">
        <v>3950000</v>
      </c>
    </row>
    <row r="6">
      <c r="A6" s="4" t="inlineStr">
        <is>
          <t>Less accumulated amortization</t>
        </is>
      </c>
      <c r="B6" s="6" t="n">
        <v>-864436</v>
      </c>
      <c r="C6" s="6" t="n">
        <v>-770560</v>
      </c>
    </row>
    <row r="7">
      <c r="A7" s="4" t="inlineStr">
        <is>
          <t>Total</t>
        </is>
      </c>
      <c r="B7" s="6" t="n">
        <v>3085564</v>
      </c>
      <c r="C7" s="6" t="n">
        <v>3179440</v>
      </c>
    </row>
    <row r="8">
      <c r="A8" s="3" t="inlineStr">
        <is>
          <t>Asset retirement obligation assets</t>
        </is>
      </c>
    </row>
    <row r="9">
      <c r="A9" s="4" t="inlineStr">
        <is>
          <t>Kiewit Site</t>
        </is>
      </c>
      <c r="B9" s="6" t="n">
        <v>725122</v>
      </c>
      <c r="C9" s="6" t="n">
        <v>718289</v>
      </c>
    </row>
    <row r="10">
      <c r="A10" s="4" t="inlineStr">
        <is>
          <t>Kiewit Exploration</t>
        </is>
      </c>
      <c r="B10" s="6" t="n">
        <v>28377</v>
      </c>
      <c r="C10" s="6" t="n">
        <v>28377</v>
      </c>
    </row>
    <row r="11">
      <c r="A11" s="4" t="inlineStr">
        <is>
          <t>JJS property</t>
        </is>
      </c>
      <c r="B11" s="6" t="n">
        <v>31016</v>
      </c>
      <c r="C11" s="6" t="n">
        <v>31016</v>
      </c>
    </row>
    <row r="12">
      <c r="A12" s="4" t="inlineStr">
        <is>
          <t>Total</t>
        </is>
      </c>
      <c r="B12" s="6" t="n">
        <v>784515</v>
      </c>
      <c r="C12" s="6" t="n">
        <v>777682</v>
      </c>
    </row>
    <row r="13">
      <c r="A13" s="4" t="inlineStr">
        <is>
          <t>Less accumulated amortization</t>
        </is>
      </c>
      <c r="B13" s="6" t="n">
        <v>-190427</v>
      </c>
      <c r="C13" s="6" t="n">
        <v>-171254</v>
      </c>
    </row>
    <row r="14">
      <c r="A14" s="4" t="inlineStr">
        <is>
          <t>Mineral properties after accumulated depletion</t>
        </is>
      </c>
      <c r="B14" s="6" t="n">
        <v>594088</v>
      </c>
      <c r="C14" s="6" t="n">
        <v>606428</v>
      </c>
    </row>
    <row r="15">
      <c r="A15" s="4" t="inlineStr">
        <is>
          <t>Total</t>
        </is>
      </c>
      <c r="B15" s="5" t="n">
        <v>3679652</v>
      </c>
      <c r="C15" s="5" t="n">
        <v>37858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Prepaid Forward Gold Contract Liability (Details) - USD ($)</t>
        </is>
      </c>
      <c r="B1" s="2" t="inlineStr">
        <is>
          <t>1 Months Ended</t>
        </is>
      </c>
      <c r="C1" s="2" t="inlineStr">
        <is>
          <t>12 Months Ended</t>
        </is>
      </c>
    </row>
    <row r="2">
      <c r="B2" s="2" t="inlineStr">
        <is>
          <t>Dec. 31, 2019</t>
        </is>
      </c>
      <c r="C2" s="2" t="inlineStr">
        <is>
          <t>Dec. 31, 2021</t>
        </is>
      </c>
      <c r="D2" s="2" t="inlineStr">
        <is>
          <t>Dec. 31, 2020</t>
        </is>
      </c>
    </row>
    <row r="3">
      <c r="A3" s="3" t="inlineStr">
        <is>
          <t>Prepaid Forward Gold Contract Liability (Details) [Line Items]</t>
        </is>
      </c>
    </row>
    <row r="4">
      <c r="A4" s="4" t="inlineStr">
        <is>
          <t>Common shares</t>
        </is>
      </c>
      <c r="C4" s="6" t="n">
        <v>8000</v>
      </c>
    </row>
    <row r="5">
      <c r="A5" s="4" t="inlineStr">
        <is>
          <t>Amounts payable</t>
        </is>
      </c>
      <c r="C5" s="4" t="inlineStr">
        <is>
          <t>4 days</t>
        </is>
      </c>
    </row>
    <row r="6">
      <c r="A6" s="4" t="inlineStr">
        <is>
          <t>Interest rate</t>
        </is>
      </c>
      <c r="C6" s="4" t="inlineStr">
        <is>
          <t>10.00%</t>
        </is>
      </c>
      <c r="D6" s="4" t="inlineStr">
        <is>
          <t>10.00%</t>
        </is>
      </c>
    </row>
    <row r="7">
      <c r="A7" s="4" t="inlineStr">
        <is>
          <t>PDK [Member]</t>
        </is>
      </c>
    </row>
    <row r="8">
      <c r="A8" s="3" t="inlineStr">
        <is>
          <t>Prepaid Forward Gold Contract Liability (Details) [Line Items]</t>
        </is>
      </c>
    </row>
    <row r="9">
      <c r="A9" s="4" t="inlineStr">
        <is>
          <t>Original purchase agreement</t>
        </is>
      </c>
      <c r="B9" s="4" t="inlineStr">
        <is>
          <t>Under the terms of the Purchase Agreement, as amended, PDK agreed to purchase a total of 47,045
ounces of gold from the Company.</t>
        </is>
      </c>
    </row>
    <row r="10">
      <c r="A10" s="4" t="inlineStr">
        <is>
          <t>Per month ounce rate</t>
        </is>
      </c>
      <c r="B10" s="5" t="n">
        <v>500</v>
      </c>
    </row>
    <row r="11">
      <c r="A11" s="4" t="inlineStr">
        <is>
          <t>Debt received net amount</t>
        </is>
      </c>
      <c r="B11" s="5" t="n">
        <v>13600000</v>
      </c>
    </row>
    <row r="12">
      <c r="A12" s="4" t="inlineStr">
        <is>
          <t>Prepaid forward gold contract liability, description</t>
        </is>
      </c>
      <c r="C12" s="4" t="inlineStr">
        <is>
          <t>a cumulative of 11,542 and 655 ounces, respectively, were scheduled to be
delivered to PDK under the terms of the Purchase Agreement. The ounces due but unpaid to PDK at December 31, 2021 have been reflected
in Due to PDK in lieu of gold deliveries on the balance sheet based on the Company’s option to pay cash in lieu of delivery at
$500 per ounce. The forward gold contract balance and the related contract expense for the year ended December 31, 2021</t>
        </is>
      </c>
      <c r="D12" s="4" t="inlineStr">
        <is>
          <t>The ounces due but unpaid to PDK at December 31, 2021 have been reflected
in Due to PDK in lieu of gold deliveries on the balance sheet based on the Company’s option to pay cash in lieu of delivery at
$500 per ounce. The forward gold contract balance and the related contract expense for the year ended December 31, 2021</t>
        </is>
      </c>
    </row>
    <row r="13">
      <c r="A13" s="4" t="inlineStr">
        <is>
          <t>Purchase agreement, description</t>
        </is>
      </c>
      <c r="C13" s="4" t="inlineStr">
        <is>
          <t>the Purchase Agreement contains a royalty provision whereby royalties of 4% are due to PDK on gold and silver recovered from mining operations
at the Kiewit site and sold by the Company to a third party. Under the Purchase Agreement, the Company also pays a 5% withholding tax
to the state of Utah on the PDK royalty payments. Royalties are payable within 30 days following the end of each fiscal quarter.</t>
        </is>
      </c>
    </row>
    <row r="14">
      <c r="A14" s="4" t="inlineStr">
        <is>
          <t>Interest rate</t>
        </is>
      </c>
      <c r="C14" s="4" t="inlineStr">
        <is>
          <t>2.2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Prepaid Forward Gold Contract Liability (Details) - Schedule of company is obligated to deliver gold</t>
        </is>
      </c>
      <c r="B1" s="2" t="inlineStr">
        <is>
          <t>Dec. 31, 2021</t>
        </is>
      </c>
    </row>
    <row r="2">
      <c r="A2" s="3" t="inlineStr">
        <is>
          <t>Prepaid Forward Gold Contract Liability (Details) - Schedule of company is obligated to deliver gold [Line Items]</t>
        </is>
      </c>
    </row>
    <row r="3">
      <c r="A3" s="4" t="inlineStr">
        <is>
          <t>Total Gold Ounces</t>
        </is>
      </c>
      <c r="B3" s="6" t="n">
        <v>47045</v>
      </c>
    </row>
    <row r="4">
      <c r="A4" s="4" t="inlineStr">
        <is>
          <t>December 2020 [Member]</t>
        </is>
      </c>
    </row>
    <row r="5">
      <c r="A5" s="3" t="inlineStr">
        <is>
          <t>Prepaid Forward Gold Contract Liability (Details) - Schedule of company is obligated to deliver gold [Line Items]</t>
        </is>
      </c>
    </row>
    <row r="6">
      <c r="A6" s="4" t="inlineStr">
        <is>
          <t>Gold Ounces per Month</t>
        </is>
      </c>
      <c r="B6" s="6" t="n">
        <v>655</v>
      </c>
    </row>
    <row r="7">
      <c r="A7" s="4" t="inlineStr">
        <is>
          <t>Total Gold Ounces</t>
        </is>
      </c>
      <c r="B7" s="6" t="n">
        <v>655</v>
      </c>
    </row>
    <row r="8">
      <c r="A8" s="4" t="inlineStr">
        <is>
          <t>January 2021 to March 2021 [Member]</t>
        </is>
      </c>
    </row>
    <row r="9">
      <c r="A9" s="3" t="inlineStr">
        <is>
          <t>Prepaid Forward Gold Contract Liability (Details) - Schedule of company is obligated to deliver gold [Line Items]</t>
        </is>
      </c>
    </row>
    <row r="10">
      <c r="A10" s="4" t="inlineStr">
        <is>
          <t>Gold Ounces per Month</t>
        </is>
      </c>
      <c r="B10" s="6" t="n">
        <v>896</v>
      </c>
    </row>
    <row r="11">
      <c r="A11" s="4" t="inlineStr">
        <is>
          <t>Total Gold Ounces</t>
        </is>
      </c>
      <c r="B11" s="6" t="n">
        <v>2688</v>
      </c>
    </row>
    <row r="12">
      <c r="A12" s="4" t="inlineStr">
        <is>
          <t>April 2021 to March 2022 [Member]</t>
        </is>
      </c>
    </row>
    <row r="13">
      <c r="A13" s="3" t="inlineStr">
        <is>
          <t>Prepaid Forward Gold Contract Liability (Details) - Schedule of company is obligated to deliver gold [Line Items]</t>
        </is>
      </c>
    </row>
    <row r="14">
      <c r="A14" s="4" t="inlineStr">
        <is>
          <t>Gold Ounces per Month</t>
        </is>
      </c>
      <c r="B14" s="6" t="n">
        <v>911</v>
      </c>
    </row>
    <row r="15">
      <c r="A15" s="4" t="inlineStr">
        <is>
          <t>Total Gold Ounces</t>
        </is>
      </c>
      <c r="B15" s="6" t="n">
        <v>10932</v>
      </c>
    </row>
    <row r="16">
      <c r="A16" s="4" t="inlineStr">
        <is>
          <t>April 2022 to March 2023 [Member]</t>
        </is>
      </c>
    </row>
    <row r="17">
      <c r="A17" s="3" t="inlineStr">
        <is>
          <t>Prepaid Forward Gold Contract Liability (Details) - Schedule of company is obligated to deliver gold [Line Items]</t>
        </is>
      </c>
    </row>
    <row r="18">
      <c r="A18" s="4" t="inlineStr">
        <is>
          <t>Gold Ounces per Month</t>
        </is>
      </c>
      <c r="B18" s="6" t="n">
        <v>1396</v>
      </c>
    </row>
    <row r="19">
      <c r="A19" s="4" t="inlineStr">
        <is>
          <t>Total Gold Ounces</t>
        </is>
      </c>
      <c r="B19" s="6" t="n">
        <v>16752</v>
      </c>
    </row>
    <row r="20">
      <c r="A20" s="4" t="inlineStr">
        <is>
          <t>April 2023 to December 2023 [Member]</t>
        </is>
      </c>
    </row>
    <row r="21">
      <c r="A21" s="3" t="inlineStr">
        <is>
          <t>Prepaid Forward Gold Contract Liability (Details) - Schedule of company is obligated to deliver gold [Line Items]</t>
        </is>
      </c>
    </row>
    <row r="22">
      <c r="A22" s="4" t="inlineStr">
        <is>
          <t>Gold Ounces per Month</t>
        </is>
      </c>
      <c r="B22" s="6" t="n">
        <v>1753</v>
      </c>
    </row>
    <row r="23">
      <c r="A23" s="4" t="inlineStr">
        <is>
          <t>Total Gold Ounces</t>
        </is>
      </c>
      <c r="B23" s="6" t="n">
        <v>15777</v>
      </c>
    </row>
    <row r="24">
      <c r="A24" s="4" t="inlineStr">
        <is>
          <t>January 2024 [Member]</t>
        </is>
      </c>
    </row>
    <row r="25">
      <c r="A25" s="3" t="inlineStr">
        <is>
          <t>Prepaid Forward Gold Contract Liability (Details) - Schedule of company is obligated to deliver gold [Line Items]</t>
        </is>
      </c>
    </row>
    <row r="26">
      <c r="A26" s="4" t="inlineStr">
        <is>
          <t>Gold Ounces per Month</t>
        </is>
      </c>
      <c r="B26" s="6" t="n">
        <v>241</v>
      </c>
    </row>
    <row r="27">
      <c r="A27" s="4" t="inlineStr">
        <is>
          <t>Total Gold Ounces</t>
        </is>
      </c>
      <c r="B27" s="6" t="n">
        <v>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paid Forward Gold Contract Liability (Details) - Schedule of related contract expense</t>
        </is>
      </c>
      <c r="B1" s="2" t="inlineStr">
        <is>
          <t>12 Months Ended</t>
        </is>
      </c>
    </row>
    <row r="2">
      <c r="B2" s="2" t="inlineStr">
        <is>
          <t>Dec. 31, 2021USD ($)</t>
        </is>
      </c>
    </row>
    <row r="3">
      <c r="A3" s="3" t="inlineStr">
        <is>
          <t>Schedule of related contract expense [Abstract]</t>
        </is>
      </c>
    </row>
    <row r="4">
      <c r="A4" s="4" t="inlineStr">
        <is>
          <t>Total ounces to be delivered through December 31, 2021</t>
        </is>
      </c>
      <c r="B4" s="5" t="n">
        <v>11542</v>
      </c>
    </row>
    <row r="5">
      <c r="A5" s="4" t="inlineStr">
        <is>
          <t>Contractual payment per ounce in lieu of delivery</t>
        </is>
      </c>
      <c r="B5" s="6" t="n">
        <v>500</v>
      </c>
    </row>
    <row r="6">
      <c r="A6" s="4" t="inlineStr">
        <is>
          <t>Due to PDK in lieu of gold deliveries at December 31, 2021</t>
        </is>
      </c>
      <c r="B6" s="6" t="n">
        <v>5771000</v>
      </c>
    </row>
    <row r="7">
      <c r="A7" s="4" t="inlineStr">
        <is>
          <t>Forward gold contract balance associated with 11,542 ounces</t>
        </is>
      </c>
      <c r="B7" s="6" t="n">
        <v>-3336561</v>
      </c>
    </row>
    <row r="8">
      <c r="A8" s="4" t="inlineStr">
        <is>
          <t>Forward gold contract expense for the year ended December 31, 2021</t>
        </is>
      </c>
      <c r="B8" s="6" t="n">
        <v>2434439</v>
      </c>
    </row>
    <row r="9">
      <c r="A9" s="4" t="inlineStr">
        <is>
          <t>Prepaid forward gold contract liability balance at December 31, 2020</t>
        </is>
      </c>
      <c r="B9" s="6" t="n">
        <v>13600000</v>
      </c>
    </row>
    <row r="10">
      <c r="A10" s="4" t="inlineStr">
        <is>
          <t>Forward gold contract balance associated with 11,542 ounces</t>
        </is>
      </c>
      <c r="B10" s="6" t="n">
        <v>-3336561</v>
      </c>
    </row>
    <row r="11">
      <c r="A11" s="4" t="inlineStr">
        <is>
          <t>Prepaid forward gold contract liability balance at December 31, 2021</t>
        </is>
      </c>
      <c r="B11" s="5" t="n">
        <v>102634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Prepaid Forward Gold Contract Liability (Details) - Schedule of related contract expense (Parentheticals)</t>
        </is>
      </c>
      <c r="B1" s="2" t="inlineStr">
        <is>
          <t>12 Months Ended</t>
        </is>
      </c>
    </row>
    <row r="2">
      <c r="B2" s="2" t="inlineStr">
        <is>
          <t>Dec. 31, 2021oz</t>
        </is>
      </c>
    </row>
    <row r="3">
      <c r="A3" s="3" t="inlineStr">
        <is>
          <t>Schedule of related contract expense [Abstract]</t>
        </is>
      </c>
    </row>
    <row r="4">
      <c r="A4" s="4" t="inlineStr">
        <is>
          <t>Forward gold contract balance associated with ounces</t>
        </is>
      </c>
      <c r="B4" s="6" t="n">
        <v>115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Forward Gold Contract Liability (Details) - Schedule of royalties, upside participation and interest payable - USD ($)</t>
        </is>
      </c>
      <c r="B1" s="2" t="inlineStr">
        <is>
          <t>12 Months Ended</t>
        </is>
      </c>
    </row>
    <row r="2">
      <c r="B2" s="2" t="inlineStr">
        <is>
          <t>Dec. 31, 2021</t>
        </is>
      </c>
      <c r="C2" s="2" t="inlineStr">
        <is>
          <t>Dec. 31, 2020</t>
        </is>
      </c>
    </row>
    <row r="3">
      <c r="A3" s="3" t="inlineStr">
        <is>
          <t>Schedule of royalties, upside participation and interest payable [Abstract]</t>
        </is>
      </c>
    </row>
    <row r="4">
      <c r="A4" s="4" t="inlineStr">
        <is>
          <t>Royalties payable</t>
        </is>
      </c>
      <c r="B4" s="5" t="n">
        <v>403388</v>
      </c>
      <c r="C4" s="5" t="n">
        <v>210802</v>
      </c>
    </row>
    <row r="5">
      <c r="A5" s="4" t="inlineStr">
        <is>
          <t>Royalties withholding payable</t>
        </is>
      </c>
      <c r="B5" s="6" t="n">
        <v>23396</v>
      </c>
      <c r="C5" s="6" t="n">
        <v>11095</v>
      </c>
    </row>
    <row r="6">
      <c r="A6" s="4" t="inlineStr">
        <is>
          <t>Upside participation payable</t>
        </is>
      </c>
      <c r="B6" s="6" t="n">
        <v>1550849</v>
      </c>
      <c r="C6" s="6" t="n">
        <v>576360</v>
      </c>
    </row>
    <row r="7">
      <c r="A7" s="4" t="inlineStr">
        <is>
          <t>Subtotal</t>
        </is>
      </c>
      <c r="B7" s="6" t="n">
        <v>1977633</v>
      </c>
      <c r="C7" s="6" t="n">
        <v>798257</v>
      </c>
    </row>
    <row r="8">
      <c r="A8" s="4" t="inlineStr">
        <is>
          <t>Interest payable (incl. in accounts payable and accrued liabilities</t>
        </is>
      </c>
      <c r="B8" s="6" t="n">
        <v>120989</v>
      </c>
      <c r="C8" s="6" t="n">
        <v>5600</v>
      </c>
    </row>
    <row r="9">
      <c r="A9" s="4" t="inlineStr">
        <is>
          <t>Total</t>
        </is>
      </c>
      <c r="B9" s="5" t="n">
        <v>2098622</v>
      </c>
      <c r="C9" s="5" t="n">
        <v>8038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Details) - Schedule of the notes payable - USD ($)</t>
        </is>
      </c>
      <c r="B1" s="2" t="inlineStr">
        <is>
          <t>Dec. 31, 2021</t>
        </is>
      </c>
      <c r="C1" s="2" t="inlineStr">
        <is>
          <t>Dec. 31, 2020</t>
        </is>
      </c>
    </row>
    <row r="2">
      <c r="A2" s="3" t="inlineStr">
        <is>
          <t>Notes Payable (Details) - Schedule of the notes payable [Line Items]</t>
        </is>
      </c>
    </row>
    <row r="3">
      <c r="A3" s="4" t="inlineStr">
        <is>
          <t>Total Principal amount</t>
        </is>
      </c>
      <c r="B3" s="5" t="n">
        <v>543511</v>
      </c>
      <c r="C3" s="5" t="n">
        <v>1208186</v>
      </c>
    </row>
    <row r="4">
      <c r="A4" s="4" t="inlineStr">
        <is>
          <t>Current portion</t>
        </is>
      </c>
      <c r="B4" s="6" t="n">
        <v>-427413</v>
      </c>
      <c r="C4" s="6" t="n">
        <v>-981759</v>
      </c>
    </row>
    <row r="5">
      <c r="A5" s="4" t="inlineStr">
        <is>
          <t>Long term portion</t>
        </is>
      </c>
      <c r="B5" s="6" t="n">
        <v>116098</v>
      </c>
      <c r="C5" s="6" t="n">
        <v>226427</v>
      </c>
    </row>
    <row r="6">
      <c r="A6" s="4" t="inlineStr">
        <is>
          <t>December 31, 2022</t>
        </is>
      </c>
      <c r="B6" s="6" t="n">
        <v>427413</v>
      </c>
    </row>
    <row r="7">
      <c r="A7" s="4" t="inlineStr">
        <is>
          <t>December 31, 2023</t>
        </is>
      </c>
      <c r="B7" s="6" t="n">
        <v>116098</v>
      </c>
    </row>
    <row r="8">
      <c r="A8" s="4" t="inlineStr">
        <is>
          <t>Notes Payable [Member]</t>
        </is>
      </c>
    </row>
    <row r="9">
      <c r="A9" s="3" t="inlineStr">
        <is>
          <t>Notes Payable (Details) - Schedule of the notes payable [Line Items]</t>
        </is>
      </c>
    </row>
    <row r="10">
      <c r="A10" s="4" t="inlineStr">
        <is>
          <t>Note payable</t>
        </is>
      </c>
      <c r="B10" s="6" t="n">
        <v>66000</v>
      </c>
      <c r="C10" s="4" t="inlineStr">
        <is>
          <t xml:space="preserve"> </t>
        </is>
      </c>
    </row>
    <row r="11">
      <c r="A11" s="4" t="inlineStr">
        <is>
          <t>Notes Payable One [Member]</t>
        </is>
      </c>
    </row>
    <row r="12">
      <c r="A12" s="3" t="inlineStr">
        <is>
          <t>Notes Payable (Details) - Schedule of the notes payable [Line Items]</t>
        </is>
      </c>
    </row>
    <row r="13">
      <c r="A13" s="4" t="inlineStr">
        <is>
          <t>Note payable</t>
        </is>
      </c>
      <c r="B13" s="4" t="inlineStr">
        <is>
          <t xml:space="preserve"> </t>
        </is>
      </c>
      <c r="C13" s="6" t="n">
        <v>304845</v>
      </c>
    </row>
    <row r="14">
      <c r="A14" s="4" t="inlineStr">
        <is>
          <t>Notes Payable Two [Member]</t>
        </is>
      </c>
    </row>
    <row r="15">
      <c r="A15" s="3" t="inlineStr">
        <is>
          <t>Notes Payable (Details) - Schedule of the notes payable [Line Items]</t>
        </is>
      </c>
    </row>
    <row r="16">
      <c r="A16" s="4" t="inlineStr">
        <is>
          <t>Note payable</t>
        </is>
      </c>
      <c r="B16" s="4" t="inlineStr">
        <is>
          <t xml:space="preserve"> </t>
        </is>
      </c>
      <c r="C16" s="6" t="n">
        <v>69230</v>
      </c>
    </row>
    <row r="17">
      <c r="A17" s="4" t="inlineStr">
        <is>
          <t>Notes Payable Three [Member]</t>
        </is>
      </c>
    </row>
    <row r="18">
      <c r="A18" s="3" t="inlineStr">
        <is>
          <t>Notes Payable (Details) - Schedule of the notes payable [Line Items]</t>
        </is>
      </c>
    </row>
    <row r="19">
      <c r="A19" s="4" t="inlineStr">
        <is>
          <t>Note payable</t>
        </is>
      </c>
      <c r="B19" s="4" t="inlineStr">
        <is>
          <t xml:space="preserve"> </t>
        </is>
      </c>
      <c r="C19" s="6" t="n">
        <v>86807</v>
      </c>
    </row>
    <row r="20">
      <c r="A20" s="4" t="inlineStr">
        <is>
          <t>Notes Payable Four [Member]</t>
        </is>
      </c>
    </row>
    <row r="21">
      <c r="A21" s="3" t="inlineStr">
        <is>
          <t>Notes Payable (Details) - Schedule of the notes payable [Line Items]</t>
        </is>
      </c>
    </row>
    <row r="22">
      <c r="A22" s="4" t="inlineStr">
        <is>
          <t>Note payable</t>
        </is>
      </c>
      <c r="B22" s="6" t="n">
        <v>226115</v>
      </c>
      <c r="C22" s="6" t="n">
        <v>386268</v>
      </c>
    </row>
    <row r="23">
      <c r="A23" s="4" t="inlineStr">
        <is>
          <t>Notes Payable Five [Member]</t>
        </is>
      </c>
    </row>
    <row r="24">
      <c r="A24" s="3" t="inlineStr">
        <is>
          <t>Notes Payable (Details) - Schedule of the notes payable [Line Items]</t>
        </is>
      </c>
    </row>
    <row r="25">
      <c r="A25" s="4" t="inlineStr">
        <is>
          <t>Note payable</t>
        </is>
      </c>
      <c r="B25" s="6" t="n">
        <v>102368</v>
      </c>
      <c r="C25" s="6" t="n">
        <v>349761</v>
      </c>
    </row>
    <row r="26">
      <c r="A26" s="4" t="inlineStr">
        <is>
          <t>Notes Payable Six [Member]</t>
        </is>
      </c>
    </row>
    <row r="27">
      <c r="A27" s="3" t="inlineStr">
        <is>
          <t>Notes Payable (Details) - Schedule of the notes payable [Line Items]</t>
        </is>
      </c>
    </row>
    <row r="28">
      <c r="A28" s="4" t="inlineStr">
        <is>
          <t>Note payable</t>
        </is>
      </c>
      <c r="B28" s="4" t="inlineStr">
        <is>
          <t xml:space="preserve"> </t>
        </is>
      </c>
      <c r="C28" s="6" t="n">
        <v>11275</v>
      </c>
    </row>
    <row r="29">
      <c r="A29" s="4" t="inlineStr">
        <is>
          <t>Notes Payable Seven [Member]</t>
        </is>
      </c>
    </row>
    <row r="30">
      <c r="A30" s="3" t="inlineStr">
        <is>
          <t>Notes Payable (Details) - Schedule of the notes payable [Line Items]</t>
        </is>
      </c>
    </row>
    <row r="31">
      <c r="A31" s="4" t="inlineStr">
        <is>
          <t>Note payable</t>
        </is>
      </c>
      <c r="B31" s="6" t="n">
        <v>130128</v>
      </c>
      <c r="C31" s="4" t="inlineStr">
        <is>
          <t xml:space="preserve"> </t>
        </is>
      </c>
    </row>
    <row r="32">
      <c r="A32" s="4" t="inlineStr">
        <is>
          <t>Notes Payable Eight [Member]</t>
        </is>
      </c>
    </row>
    <row r="33">
      <c r="A33" s="3" t="inlineStr">
        <is>
          <t>Notes Payable (Details) - Schedule of the notes payable [Line Items]</t>
        </is>
      </c>
    </row>
    <row r="34">
      <c r="A34" s="4" t="inlineStr">
        <is>
          <t>Note payable</t>
        </is>
      </c>
      <c r="B34" s="5" t="n">
        <v>18900</v>
      </c>
      <c r="C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13" customWidth="1" min="5" max="5"/>
  </cols>
  <sheetData>
    <row r="1">
      <c r="A1" s="1" t="inlineStr">
        <is>
          <t>Statement of Changes In Stockholders’ Equity (Deficit) - USD ($)</t>
        </is>
      </c>
      <c r="B1" s="2" t="inlineStr">
        <is>
          <t>Common Stock</t>
        </is>
      </c>
      <c r="C1" s="2" t="inlineStr">
        <is>
          <t>Additional Paid in Capital</t>
        </is>
      </c>
      <c r="D1" s="2" t="inlineStr">
        <is>
          <t>Accumulated Deficit</t>
        </is>
      </c>
      <c r="E1" s="2" t="inlineStr">
        <is>
          <t>Total</t>
        </is>
      </c>
    </row>
    <row r="2">
      <c r="A2" s="4" t="inlineStr">
        <is>
          <t>BALANCE at Dec. 31, 2019</t>
        </is>
      </c>
      <c r="B2" s="5" t="n">
        <v>26633</v>
      </c>
      <c r="C2" s="5" t="n">
        <v>9466475</v>
      </c>
      <c r="D2" s="5" t="n">
        <v>-9451218</v>
      </c>
      <c r="E2" s="5" t="n">
        <v>41890</v>
      </c>
    </row>
    <row r="3">
      <c r="A3" s="4" t="inlineStr">
        <is>
          <t>BALANCE (in Shares) at Dec. 31, 2019</t>
        </is>
      </c>
      <c r="B3" s="6" t="n">
        <v>26631603</v>
      </c>
    </row>
    <row r="4">
      <c r="A4" s="4" t="inlineStr">
        <is>
          <t>Common stock issued for cash at $1.00 per share</t>
        </is>
      </c>
      <c r="B4" s="5" t="n">
        <v>200</v>
      </c>
      <c r="C4" s="6" t="n">
        <v>199800</v>
      </c>
      <c r="E4" s="6" t="n">
        <v>200000</v>
      </c>
    </row>
    <row r="5">
      <c r="A5" s="4" t="inlineStr">
        <is>
          <t>Common stock issued for cash at $1.00 per share (in Shares)</t>
        </is>
      </c>
      <c r="B5" s="6" t="n">
        <v>200000</v>
      </c>
    </row>
    <row r="6">
      <c r="A6" s="4" t="inlineStr">
        <is>
          <t>Net loss</t>
        </is>
      </c>
      <c r="B6" s="4" t="inlineStr">
        <is>
          <t xml:space="preserve"> </t>
        </is>
      </c>
      <c r="C6" s="4" t="inlineStr">
        <is>
          <t xml:space="preserve"> </t>
        </is>
      </c>
      <c r="D6" s="6" t="n">
        <v>-1840593</v>
      </c>
      <c r="E6" s="6" t="n">
        <v>-1840593</v>
      </c>
    </row>
    <row r="7">
      <c r="A7" s="4" t="inlineStr">
        <is>
          <t>BALANCE at Dec. 31, 2020</t>
        </is>
      </c>
      <c r="B7" s="5" t="n">
        <v>26833</v>
      </c>
      <c r="C7" s="6" t="n">
        <v>9666275</v>
      </c>
      <c r="D7" s="6" t="n">
        <v>-11291811</v>
      </c>
      <c r="E7" s="6" t="n">
        <v>-1598703</v>
      </c>
    </row>
    <row r="8">
      <c r="A8" s="4" t="inlineStr">
        <is>
          <t>BALANCE (in Shares) at Dec. 31, 2020</t>
        </is>
      </c>
      <c r="B8" s="6" t="n">
        <v>26831603</v>
      </c>
    </row>
    <row r="9">
      <c r="A9" s="4" t="inlineStr">
        <is>
          <t>Net loss</t>
        </is>
      </c>
      <c r="B9" s="4" t="inlineStr">
        <is>
          <t xml:space="preserve"> </t>
        </is>
      </c>
      <c r="C9" s="4" t="inlineStr">
        <is>
          <t xml:space="preserve"> </t>
        </is>
      </c>
      <c r="D9" s="6" t="n">
        <v>-2955949</v>
      </c>
      <c r="E9" s="6" t="n">
        <v>-2955949</v>
      </c>
    </row>
    <row r="10">
      <c r="A10" s="4" t="inlineStr">
        <is>
          <t>BALANCE at Dec. 31, 2021</t>
        </is>
      </c>
      <c r="B10" s="5" t="n">
        <v>26833</v>
      </c>
      <c r="C10" s="5" t="n">
        <v>9666275</v>
      </c>
      <c r="D10" s="5" t="n">
        <v>-14247760</v>
      </c>
      <c r="E10" s="5" t="n">
        <v>-4554652</v>
      </c>
    </row>
    <row r="11">
      <c r="A11" s="4" t="inlineStr">
        <is>
          <t>BALANCE (in Shares) at Dec. 31, 2021</t>
        </is>
      </c>
      <c r="B11" s="6" t="n">
        <v>26831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the notes payable (Parentheticals)</t>
        </is>
      </c>
      <c r="B1" s="2" t="inlineStr">
        <is>
          <t>12 Months Ended</t>
        </is>
      </c>
    </row>
    <row r="2">
      <c r="B2" s="2" t="inlineStr">
        <is>
          <t>Dec. 31, 2021USD ($)</t>
        </is>
      </c>
    </row>
    <row r="3">
      <c r="A3" s="4" t="inlineStr">
        <is>
          <t>Notes Payable [Member]</t>
        </is>
      </c>
    </row>
    <row r="4">
      <c r="A4" s="3" t="inlineStr">
        <is>
          <t>Notes Payable (Details) - Schedule of the notes payable (Parentheticals) [Line Items]</t>
        </is>
      </c>
    </row>
    <row r="5">
      <c r="A5" s="4" t="inlineStr">
        <is>
          <t>Number of installments | Installments</t>
        </is>
      </c>
      <c r="B5" s="6" t="n">
        <v>11</v>
      </c>
    </row>
    <row r="6">
      <c r="A6" s="4" t="inlineStr">
        <is>
          <t>Installments amount (in Dollars)</t>
        </is>
      </c>
      <c r="B6" s="5" t="n">
        <v>7000</v>
      </c>
    </row>
    <row r="7">
      <c r="A7" s="4" t="inlineStr">
        <is>
          <t>Maturity date</t>
        </is>
      </c>
      <c r="B7" s="4" t="inlineStr">
        <is>
          <t>Oct. 1,
		2022</t>
        </is>
      </c>
    </row>
    <row r="8">
      <c r="A8" s="4" t="inlineStr">
        <is>
          <t>Balloon payment (in Dollars)</t>
        </is>
      </c>
      <c r="B8" s="5" t="n">
        <v>3000</v>
      </c>
    </row>
    <row r="9">
      <c r="A9" s="4" t="inlineStr">
        <is>
          <t>Notes Payable One [Member]</t>
        </is>
      </c>
    </row>
    <row r="10">
      <c r="A10" s="3" t="inlineStr">
        <is>
          <t>Notes Payable (Details) - Schedule of the notes payable (Parentheticals) [Line Items]</t>
        </is>
      </c>
    </row>
    <row r="11">
      <c r="A11" s="4" t="inlineStr">
        <is>
          <t>Installments amount (in Dollars)</t>
        </is>
      </c>
      <c r="B11" s="5" t="n">
        <v>19575</v>
      </c>
    </row>
    <row r="12">
      <c r="A12" s="4" t="inlineStr">
        <is>
          <t>Interest rate percentage</t>
        </is>
      </c>
      <c r="B12" s="4" t="inlineStr">
        <is>
          <t>8.50%</t>
        </is>
      </c>
    </row>
    <row r="13">
      <c r="A13" s="4" t="inlineStr">
        <is>
          <t>Notes Payable Two [Member]</t>
        </is>
      </c>
    </row>
    <row r="14">
      <c r="A14" s="3" t="inlineStr">
        <is>
          <t>Notes Payable (Details) - Schedule of the notes payable (Parentheticals) [Line Items]</t>
        </is>
      </c>
    </row>
    <row r="15">
      <c r="A15" s="4" t="inlineStr">
        <is>
          <t>Installments amount (in Dollars)</t>
        </is>
      </c>
      <c r="B15" s="5" t="n">
        <v>4365</v>
      </c>
    </row>
    <row r="16">
      <c r="A16" s="4" t="inlineStr">
        <is>
          <t>Interest rate percentage</t>
        </is>
      </c>
      <c r="B16" s="4" t="inlineStr">
        <is>
          <t>9.00%</t>
        </is>
      </c>
    </row>
    <row r="17">
      <c r="A17" s="4" t="inlineStr">
        <is>
          <t>Notes Payable Three [Member]</t>
        </is>
      </c>
    </row>
    <row r="18">
      <c r="A18" s="3" t="inlineStr">
        <is>
          <t>Notes Payable (Details) - Schedule of the notes payable (Parentheticals) [Line Items]</t>
        </is>
      </c>
    </row>
    <row r="19">
      <c r="A19" s="4" t="inlineStr">
        <is>
          <t>Installments amount (in Dollars)</t>
        </is>
      </c>
      <c r="B19" s="5" t="n">
        <v>14475</v>
      </c>
    </row>
    <row r="20">
      <c r="A20" s="4" t="inlineStr">
        <is>
          <t>Interest rate percentage</t>
        </is>
      </c>
      <c r="B20" s="4" t="inlineStr">
        <is>
          <t>9.00%</t>
        </is>
      </c>
    </row>
    <row r="21">
      <c r="A21" s="4" t="inlineStr">
        <is>
          <t>Notes Payable Five [Member]</t>
        </is>
      </c>
    </row>
    <row r="22">
      <c r="A22" s="3" t="inlineStr">
        <is>
          <t>Notes Payable (Details) - Schedule of the notes payable (Parentheticals) [Line Items]</t>
        </is>
      </c>
    </row>
    <row r="23">
      <c r="A23" s="4" t="inlineStr">
        <is>
          <t>Installments amount (in Dollars)</t>
        </is>
      </c>
      <c r="B23" s="5" t="n">
        <v>19125</v>
      </c>
    </row>
    <row r="24">
      <c r="A24" s="4" t="inlineStr">
        <is>
          <t>Interest rate percentage</t>
        </is>
      </c>
      <c r="B24" s="4" t="inlineStr">
        <is>
          <t>9.00%</t>
        </is>
      </c>
    </row>
    <row r="25">
      <c r="A25" s="4" t="inlineStr">
        <is>
          <t>Notes Payable Seven [Member]</t>
        </is>
      </c>
    </row>
    <row r="26">
      <c r="A26" s="3" t="inlineStr">
        <is>
          <t>Notes Payable (Details) - Schedule of the notes payable (Parentheticals) [Line Items]</t>
        </is>
      </c>
    </row>
    <row r="27">
      <c r="A27" s="4" t="inlineStr">
        <is>
          <t>Number of installments | Installments</t>
        </is>
      </c>
      <c r="B27" s="6" t="n">
        <v>14</v>
      </c>
    </row>
    <row r="28">
      <c r="A28" s="4" t="inlineStr">
        <is>
          <t>Installments amount (in Dollars)</t>
        </is>
      </c>
      <c r="B28" s="5" t="n">
        <v>14475</v>
      </c>
    </row>
    <row r="29">
      <c r="A29" s="4" t="inlineStr">
        <is>
          <t>Maturity date</t>
        </is>
      </c>
      <c r="B29" s="4" t="inlineStr">
        <is>
          <t>Aug. 31,
		2022</t>
        </is>
      </c>
    </row>
    <row r="30">
      <c r="A30" s="4" t="inlineStr">
        <is>
          <t>Balloon payment (in Dollars)</t>
        </is>
      </c>
      <c r="B30" s="5" t="n">
        <v>18185</v>
      </c>
    </row>
    <row r="31">
      <c r="A31" s="4" t="inlineStr">
        <is>
          <t>Interest rate percentage</t>
        </is>
      </c>
      <c r="B31" s="4" t="inlineStr">
        <is>
          <t>7.48%</t>
        </is>
      </c>
    </row>
    <row r="32">
      <c r="A32" s="4" t="inlineStr">
        <is>
          <t>Notes Payable Eight [Member]</t>
        </is>
      </c>
    </row>
    <row r="33">
      <c r="A33" s="3" t="inlineStr">
        <is>
          <t>Notes Payable (Details) - Schedule of the notes payable (Parentheticals) [Line Items]</t>
        </is>
      </c>
    </row>
    <row r="34">
      <c r="A34" s="4" t="inlineStr">
        <is>
          <t>Number of installments | Installments</t>
        </is>
      </c>
      <c r="B34" s="6" t="n">
        <v>19</v>
      </c>
    </row>
    <row r="35">
      <c r="A35" s="4" t="inlineStr">
        <is>
          <t>Installments amount (in Dollars)</t>
        </is>
      </c>
      <c r="B35" s="5" t="n">
        <v>4675</v>
      </c>
    </row>
    <row r="36">
      <c r="A36" s="4" t="inlineStr">
        <is>
          <t>Maturity date</t>
        </is>
      </c>
      <c r="B36" s="4" t="inlineStr">
        <is>
          <t>Feb. 28,
		2021</t>
        </is>
      </c>
    </row>
    <row r="37">
      <c r="A37" s="4" t="inlineStr">
        <is>
          <t>Interest rate percentage</t>
        </is>
      </c>
      <c r="B37" s="4" t="inlineStr">
        <is>
          <t>15.00%</t>
        </is>
      </c>
    </row>
    <row r="38">
      <c r="A38" s="4" t="inlineStr">
        <is>
          <t>Note payable to Epiroc [Member]</t>
        </is>
      </c>
    </row>
    <row r="39">
      <c r="A39" s="3" t="inlineStr">
        <is>
          <t>Notes Payable (Details) - Schedule of the notes payable (Parentheticals) [Line Items]</t>
        </is>
      </c>
    </row>
    <row r="40">
      <c r="A40" s="4" t="inlineStr">
        <is>
          <t>Number of installments | Installments</t>
        </is>
      </c>
      <c r="B40" s="6" t="n">
        <v>36</v>
      </c>
    </row>
    <row r="41">
      <c r="A41" s="4" t="inlineStr">
        <is>
          <t>Installments amount (in Dollars)</t>
        </is>
      </c>
      <c r="B41" s="5" t="n">
        <v>14679</v>
      </c>
    </row>
    <row r="42">
      <c r="A42" s="4" t="inlineStr">
        <is>
          <t>Interest rate percentage</t>
        </is>
      </c>
      <c r="B42" s="4" t="inlineStr">
        <is>
          <t>5.20%</t>
        </is>
      </c>
    </row>
    <row r="43">
      <c r="A43" s="4" t="inlineStr">
        <is>
          <t>Note payable to Komatsu Equipment [Member]</t>
        </is>
      </c>
    </row>
    <row r="44">
      <c r="A44" s="3" t="inlineStr">
        <is>
          <t>Notes Payable (Details) - Schedule of the notes payable (Parentheticals) [Line Items]</t>
        </is>
      </c>
    </row>
    <row r="45">
      <c r="A45" s="4" t="inlineStr">
        <is>
          <t>Number of installments | Installments</t>
        </is>
      </c>
      <c r="B45" s="6" t="n">
        <v>12</v>
      </c>
    </row>
    <row r="46">
      <c r="A46" s="4" t="inlineStr">
        <is>
          <t>Installments amount (in Dollars)</t>
        </is>
      </c>
      <c r="B46" s="5" t="n">
        <v>28823</v>
      </c>
    </row>
    <row r="47">
      <c r="A47" s="4" t="inlineStr">
        <is>
          <t>Balloon payment (in Dollars)</t>
        </is>
      </c>
      <c r="B47" s="5" t="n">
        <v>1903</v>
      </c>
    </row>
    <row r="48">
      <c r="A48" s="4" t="inlineStr">
        <is>
          <t>Interest rate percentage</t>
        </is>
      </c>
      <c r="B48" s="4" t="inlineStr">
        <is>
          <t>4.6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ote Payable - CARES Act Loan (Details) - USD ($)</t>
        </is>
      </c>
      <c r="B1" s="2" t="inlineStr">
        <is>
          <t>12 Months Ended</t>
        </is>
      </c>
    </row>
    <row r="2">
      <c r="B2" s="2" t="inlineStr">
        <is>
          <t>Dec. 31, 2021</t>
        </is>
      </c>
      <c r="C2" s="2" t="inlineStr">
        <is>
          <t>Dec. 31, 2020</t>
        </is>
      </c>
      <c r="D2" s="2" t="inlineStr">
        <is>
          <t>Apr. 30, 2020</t>
        </is>
      </c>
    </row>
    <row r="3">
      <c r="A3" s="3" t="inlineStr">
        <is>
          <t>Note Payable CARES Act Loan [Abstract]</t>
        </is>
      </c>
    </row>
    <row r="4">
      <c r="A4" s="4" t="inlineStr">
        <is>
          <t>Loan received</t>
        </is>
      </c>
      <c r="D4" s="5" t="n">
        <v>463497</v>
      </c>
    </row>
    <row r="5">
      <c r="A5" s="4" t="inlineStr">
        <is>
          <t>Mature date</t>
        </is>
      </c>
      <c r="B5" s="4" t="inlineStr">
        <is>
          <t>Apr. 9,
		2025</t>
        </is>
      </c>
    </row>
    <row r="6">
      <c r="A6" s="4" t="inlineStr">
        <is>
          <t>Bore interest a rate</t>
        </is>
      </c>
      <c r="B6" s="4" t="inlineStr">
        <is>
          <t>1.00%</t>
        </is>
      </c>
    </row>
    <row r="7">
      <c r="A7" s="4" t="inlineStr">
        <is>
          <t>Gain on extinguishment</t>
        </is>
      </c>
      <c r="B7" s="4" t="inlineStr">
        <is>
          <t xml:space="preserve"> </t>
        </is>
      </c>
      <c r="C7" s="5" t="n">
        <v>4634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sset Retirement Obligation (Details) - USD ($)</t>
        </is>
      </c>
      <c r="B1" s="2" t="inlineStr">
        <is>
          <t>12 Months Ended</t>
        </is>
      </c>
    </row>
    <row r="2">
      <c r="B2" s="2" t="inlineStr">
        <is>
          <t>Dec. 31, 2021</t>
        </is>
      </c>
      <c r="C2" s="2" t="inlineStr">
        <is>
          <t>Dec. 31, 2020</t>
        </is>
      </c>
    </row>
    <row r="3">
      <c r="A3" s="3" t="inlineStr">
        <is>
          <t>Asset Retirement Obligation Disclosure [Abstract]</t>
        </is>
      </c>
    </row>
    <row r="4">
      <c r="A4" s="4" t="inlineStr">
        <is>
          <t>Increase of estimated undiscounted costs</t>
        </is>
      </c>
      <c r="C4" s="5" t="n">
        <v>198365</v>
      </c>
    </row>
    <row r="5">
      <c r="A5" s="4" t="inlineStr">
        <is>
          <t>Asset retirement and obligation increased</t>
        </is>
      </c>
      <c r="B5" s="5" t="n">
        <v>125363</v>
      </c>
    </row>
    <row r="6">
      <c r="A6" s="4" t="inlineStr">
        <is>
          <t>Asset retirement obligation balances</t>
        </is>
      </c>
      <c r="B6" s="6" t="n">
        <v>189000</v>
      </c>
    </row>
    <row r="7">
      <c r="A7" s="4" t="inlineStr">
        <is>
          <t>Estimate was adjusted</t>
        </is>
      </c>
      <c r="B7" s="5" t="n">
        <v>6833</v>
      </c>
    </row>
    <row r="8">
      <c r="A8" s="4" t="inlineStr">
        <is>
          <t>Risk-free interest rate</t>
        </is>
      </c>
      <c r="B8" s="4" t="inlineStr">
        <is>
          <t>10.00%</t>
        </is>
      </c>
      <c r="C8"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 (Details) - Schedule of asset retirement obligations - USD ($)</t>
        </is>
      </c>
      <c r="B1" s="2" t="inlineStr">
        <is>
          <t>9 Months Ended</t>
        </is>
      </c>
    </row>
    <row r="2">
      <c r="B2" s="2" t="inlineStr">
        <is>
          <t>Sep. 30, 2021</t>
        </is>
      </c>
      <c r="C2" s="2" t="inlineStr">
        <is>
          <t>Sep. 30, 2020</t>
        </is>
      </c>
    </row>
    <row r="3">
      <c r="A3" s="3" t="inlineStr">
        <is>
          <t>Schedule of asset retirement obligations [Abstract]</t>
        </is>
      </c>
    </row>
    <row r="4">
      <c r="A4" s="4" t="inlineStr">
        <is>
          <t>Asset retirement obligation, beginning of period</t>
        </is>
      </c>
      <c r="B4" s="5" t="n">
        <v>1233514</v>
      </c>
      <c r="C4" s="5" t="n">
        <v>826637</v>
      </c>
    </row>
    <row r="5">
      <c r="A5" s="3" t="inlineStr">
        <is>
          <t>Obligation incurred:</t>
        </is>
      </c>
    </row>
    <row r="6">
      <c r="A6" s="4" t="inlineStr">
        <is>
          <t>Kiewit properties</t>
        </is>
      </c>
      <c r="B6" s="6" t="n">
        <v>6833</v>
      </c>
      <c r="C6" s="6" t="n">
        <v>283347</v>
      </c>
    </row>
    <row r="7">
      <c r="A7" s="4" t="inlineStr">
        <is>
          <t>JJS property</t>
        </is>
      </c>
      <c r="B7" s="4" t="inlineStr">
        <is>
          <t xml:space="preserve"> </t>
        </is>
      </c>
      <c r="C7" s="6" t="n">
        <v>31016</v>
      </c>
    </row>
    <row r="8">
      <c r="A8" s="4" t="inlineStr">
        <is>
          <t>Accretion expense</t>
        </is>
      </c>
      <c r="B8" s="6" t="n">
        <v>121947</v>
      </c>
      <c r="C8" s="6" t="n">
        <v>92514</v>
      </c>
    </row>
    <row r="9">
      <c r="A9" s="4" t="inlineStr">
        <is>
          <t>Asset retirement obligation, end of period</t>
        </is>
      </c>
      <c r="B9" s="5" t="n">
        <v>1362294</v>
      </c>
      <c r="C9" s="5" t="n">
        <v>12335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ettlement of Consulting Contract (Details)</t>
        </is>
      </c>
      <c r="B1" s="2" t="inlineStr">
        <is>
          <t>1 Months Ended</t>
        </is>
      </c>
    </row>
    <row r="2">
      <c r="B2" s="2" t="inlineStr">
        <is>
          <t>Jul. 31, 2020USD ($)</t>
        </is>
      </c>
    </row>
    <row r="3">
      <c r="A3" s="3" t="inlineStr">
        <is>
          <t>Investments, All Other Investments [Abstract]</t>
        </is>
      </c>
    </row>
    <row r="4">
      <c r="A4" s="4" t="inlineStr">
        <is>
          <t>Owing balance</t>
        </is>
      </c>
      <c r="B4" s="5" t="n">
        <v>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es (Details) [Line Items]</t>
        </is>
      </c>
    </row>
    <row r="4">
      <c r="A4" s="4" t="inlineStr">
        <is>
          <t>Statutory rate</t>
        </is>
      </c>
      <c r="B4" s="4" t="inlineStr">
        <is>
          <t>21.00%</t>
        </is>
      </c>
      <c r="C4" s="4" t="inlineStr">
        <is>
          <t>21.00%</t>
        </is>
      </c>
    </row>
    <row r="5">
      <c r="A5" s="4" t="inlineStr">
        <is>
          <t>Federal net operating loss carry forwards (in Dollars)</t>
        </is>
      </c>
      <c r="B5" s="9" t="n">
        <v>19.7</v>
      </c>
      <c r="C5" s="9" t="n">
        <v>7.7</v>
      </c>
    </row>
    <row r="6">
      <c r="A6" s="4" t="inlineStr">
        <is>
          <t>Federal net operating loss carry forwards, description</t>
        </is>
      </c>
      <c r="B6" s="4" t="inlineStr">
        <is>
          <t>which expire
between 2036 and 2037. The remaining balance of approximately $12.0 million will never expire but its utilization is limited to 80% of
taxable income in any future year.</t>
        </is>
      </c>
    </row>
    <row r="7">
      <c r="A7" s="4" t="inlineStr">
        <is>
          <t>Net deferred tax assets valuation allowance equal percent</t>
        </is>
      </c>
      <c r="B7" s="4" t="inlineStr">
        <is>
          <t>46.00%</t>
        </is>
      </c>
      <c r="C7" s="4" t="inlineStr">
        <is>
          <t>48.00%</t>
        </is>
      </c>
    </row>
    <row r="8">
      <c r="A8" s="4" t="inlineStr">
        <is>
          <t>Unrecognized tax benefits, period increase (decrease)</t>
        </is>
      </c>
      <c r="B8" s="4" t="inlineStr">
        <is>
          <t>12 months</t>
        </is>
      </c>
    </row>
    <row r="9">
      <c r="A9" s="4" t="inlineStr">
        <is>
          <t>Management [Member]</t>
        </is>
      </c>
    </row>
    <row r="10">
      <c r="A10" s="3" t="inlineStr">
        <is>
          <t>Income Taxes (Details) [Line Items]</t>
        </is>
      </c>
    </row>
    <row r="11">
      <c r="A11" s="4" t="inlineStr">
        <is>
          <t>Net deferred tax assets valuation allowance equal percent</t>
        </is>
      </c>
      <c r="B11" s="4" t="inlineStr">
        <is>
          <t>100.00%</t>
        </is>
      </c>
      <c r="C11" s="4" t="inlineStr">
        <is>
          <t>1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1</t>
        </is>
      </c>
      <c r="C2" s="2" t="inlineStr">
        <is>
          <t>Dec. 31, 2020</t>
        </is>
      </c>
    </row>
    <row r="3">
      <c r="A3" s="3" t="inlineStr">
        <is>
          <t>Schedule of income tax provision (benefit) [Abstract]</t>
        </is>
      </c>
    </row>
    <row r="4">
      <c r="A4" s="4" t="inlineStr">
        <is>
          <t>Amount computed using the statutory rate, amount</t>
        </is>
      </c>
      <c r="B4" s="5" t="n">
        <v>-621000</v>
      </c>
      <c r="C4" s="5" t="n">
        <v>-387000</v>
      </c>
    </row>
    <row r="5">
      <c r="A5" s="4" t="inlineStr">
        <is>
          <t>Amount computed using the statutory rate, percentage</t>
        </is>
      </c>
      <c r="B5" s="4" t="inlineStr">
        <is>
          <t>(21.00%)</t>
        </is>
      </c>
      <c r="C5" s="4" t="inlineStr">
        <is>
          <t>(21.00%)</t>
        </is>
      </c>
    </row>
    <row r="6">
      <c r="A6" s="4" t="inlineStr">
        <is>
          <t>Changes in prior year estimates, amount</t>
        </is>
      </c>
      <c r="B6" s="5" t="n">
        <v>-734000</v>
      </c>
      <c r="C6" s="5" t="n">
        <v>-417000</v>
      </c>
    </row>
    <row r="7">
      <c r="A7" s="4" t="inlineStr">
        <is>
          <t>Changes in prior year estimates, percentage</t>
        </is>
      </c>
      <c r="B7" s="4" t="inlineStr">
        <is>
          <t>(25.00%)</t>
        </is>
      </c>
      <c r="C7" s="4" t="inlineStr">
        <is>
          <t>(23.00%)</t>
        </is>
      </c>
    </row>
    <row r="8">
      <c r="A8" s="4" t="inlineStr">
        <is>
          <t>Non-taxable item – SBA loan forgiven, amount</t>
        </is>
      </c>
      <c r="B8" s="4" t="inlineStr">
        <is>
          <t xml:space="preserve"> </t>
        </is>
      </c>
      <c r="C8" s="5" t="n">
        <v>-97000</v>
      </c>
    </row>
    <row r="9">
      <c r="A9" s="4" t="inlineStr">
        <is>
          <t>Non-taxable item – SBA loan forgiven, percentage</t>
        </is>
      </c>
      <c r="B9" s="4" t="inlineStr">
        <is>
          <t xml:space="preserve"> </t>
        </is>
      </c>
      <c r="C9" s="4" t="inlineStr">
        <is>
          <t>(5.00%)</t>
        </is>
      </c>
    </row>
    <row r="10">
      <c r="A10" s="4" t="inlineStr">
        <is>
          <t>Other, amount</t>
        </is>
      </c>
      <c r="B10" s="4" t="inlineStr">
        <is>
          <t xml:space="preserve"> </t>
        </is>
      </c>
      <c r="C10" s="5" t="n">
        <v>15000</v>
      </c>
    </row>
    <row r="11">
      <c r="A11" s="4" t="inlineStr">
        <is>
          <t>Other, percentage</t>
        </is>
      </c>
      <c r="B11" s="4" t="inlineStr">
        <is>
          <t xml:space="preserve"> </t>
        </is>
      </c>
      <c r="C11" s="4" t="inlineStr">
        <is>
          <t>1.00%</t>
        </is>
      </c>
    </row>
    <row r="12">
      <c r="A12" s="4" t="inlineStr">
        <is>
          <t>Change in valuation allowance, amount</t>
        </is>
      </c>
      <c r="B12" s="5" t="n">
        <v>1355000</v>
      </c>
      <c r="C12" s="5" t="n">
        <v>886000</v>
      </c>
    </row>
    <row r="13">
      <c r="A13" s="4" t="inlineStr">
        <is>
          <t>Change in valuation allowance, percentage</t>
        </is>
      </c>
      <c r="B13" s="4" t="inlineStr">
        <is>
          <t>46.00%</t>
        </is>
      </c>
      <c r="C13" s="4" t="inlineStr">
        <is>
          <t>48.00%</t>
        </is>
      </c>
    </row>
    <row r="14">
      <c r="A14" s="4" t="inlineStr">
        <is>
          <t>Total income tax provision (benefit), amount</t>
        </is>
      </c>
      <c r="B14" s="4" t="inlineStr">
        <is>
          <t xml:space="preserve"> </t>
        </is>
      </c>
      <c r="C14" s="4" t="inlineStr">
        <is>
          <t xml:space="preserve"> </t>
        </is>
      </c>
    </row>
    <row r="15">
      <c r="A15" s="4" t="inlineStr">
        <is>
          <t>Total income tax provision (benefit), percentag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1</t>
        </is>
      </c>
      <c r="C1" s="2" t="inlineStr">
        <is>
          <t>Dec. 31, 2020</t>
        </is>
      </c>
    </row>
    <row r="2">
      <c r="A2" s="3" t="inlineStr">
        <is>
          <t>Deferred tax asset:</t>
        </is>
      </c>
    </row>
    <row r="3">
      <c r="A3" s="4" t="inlineStr">
        <is>
          <t>Net operating loss carryforward</t>
        </is>
      </c>
      <c r="B3" s="5" t="n">
        <v>4131000</v>
      </c>
      <c r="C3" s="5" t="n">
        <v>2818000</v>
      </c>
    </row>
    <row r="4">
      <c r="A4" s="4" t="inlineStr">
        <is>
          <t>Exploration costs</t>
        </is>
      </c>
      <c r="B4" s="6" t="n">
        <v>12000</v>
      </c>
      <c r="C4" s="6" t="n">
        <v>30000</v>
      </c>
    </row>
    <row r="5">
      <c r="A5" s="4" t="inlineStr">
        <is>
          <t>Stock based compensation</t>
        </is>
      </c>
      <c r="B5" s="6" t="n">
        <v>96000</v>
      </c>
      <c r="C5" s="6" t="n">
        <v>96000</v>
      </c>
    </row>
    <row r="6">
      <c r="A6" s="4" t="inlineStr">
        <is>
          <t>Asset retirement obligation</t>
        </is>
      </c>
      <c r="B6" s="6" t="n">
        <v>161000</v>
      </c>
      <c r="C6" s="6" t="n">
        <v>73000</v>
      </c>
    </row>
    <row r="7">
      <c r="A7" s="4" t="inlineStr">
        <is>
          <t>Total deferred tax assets</t>
        </is>
      </c>
      <c r="B7" s="6" t="n">
        <v>4400000</v>
      </c>
      <c r="C7" s="6" t="n">
        <v>3054000</v>
      </c>
    </row>
    <row r="8">
      <c r="A8" s="4" t="inlineStr">
        <is>
          <t>Valuation allowance</t>
        </is>
      </c>
      <c r="B8" s="6" t="n">
        <v>-4269000</v>
      </c>
      <c r="C8" s="6" t="n">
        <v>-2915000</v>
      </c>
    </row>
    <row r="9">
      <c r="A9" s="4" t="inlineStr">
        <is>
          <t>Net deferred tax assets</t>
        </is>
      </c>
      <c r="B9" s="6" t="n">
        <v>131000</v>
      </c>
      <c r="C9" s="6" t="n">
        <v>103000</v>
      </c>
    </row>
    <row r="10">
      <c r="A10" s="4" t="inlineStr">
        <is>
          <t>Deferred tax liabilities: Property and equipment</t>
        </is>
      </c>
      <c r="B10" s="6" t="n">
        <v>-131000</v>
      </c>
      <c r="C10" s="6" t="n">
        <v>-10300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lated Party Transactions (Details) - USD ($)</t>
        </is>
      </c>
      <c r="B1" s="2" t="inlineStr">
        <is>
          <t>Feb. 01, 2021</t>
        </is>
      </c>
      <c r="C1" s="2" t="inlineStr">
        <is>
          <t>Dec. 31, 2021</t>
        </is>
      </c>
      <c r="D1" s="2" t="inlineStr">
        <is>
          <t>Dec. 31, 2020</t>
        </is>
      </c>
    </row>
    <row r="2">
      <c r="A2" s="3" t="inlineStr">
        <is>
          <t>Related Party Transactions (Details) [Line Items]</t>
        </is>
      </c>
    </row>
    <row r="3">
      <c r="A3" s="4" t="inlineStr">
        <is>
          <t>Rent expense</t>
        </is>
      </c>
      <c r="C3" s="5" t="n">
        <v>18000</v>
      </c>
      <c r="D3" s="5" t="n">
        <v>17000</v>
      </c>
    </row>
    <row r="4">
      <c r="A4" s="4" t="inlineStr">
        <is>
          <t>Accrued expenses</t>
        </is>
      </c>
      <c r="C4" s="4" t="inlineStr">
        <is>
          <t xml:space="preserve"> </t>
        </is>
      </c>
      <c r="D4" s="6" t="n">
        <v>89898</v>
      </c>
    </row>
    <row r="5">
      <c r="A5" s="4" t="inlineStr">
        <is>
          <t>Associated note payable, description</t>
        </is>
      </c>
      <c r="B5" s="4" t="inlineStr">
        <is>
          <t>the Company with an associated note payable to Wheeler CAT. See Note 5. Beginning February 1, 2021, the
Company began renting this truck from RMH at a rate of $10,000 per month on a month-to-month rental. At December 31, 2021 $10,000 is
due to RMH for rent of this equipment, and this amount is included in accounts payable and accrued expenses on the balance sheet.</t>
        </is>
      </c>
    </row>
    <row r="6">
      <c r="A6" s="4" t="inlineStr">
        <is>
          <t>LLC [Member]</t>
        </is>
      </c>
    </row>
    <row r="7">
      <c r="A7" s="3" t="inlineStr">
        <is>
          <t>Related Party Transactions (Details) [Line Items]</t>
        </is>
      </c>
    </row>
    <row r="8">
      <c r="A8" s="4" t="inlineStr">
        <is>
          <t>Accounts payable</t>
        </is>
      </c>
      <c r="C8" s="4" t="inlineStr">
        <is>
          <t xml:space="preserve"> </t>
        </is>
      </c>
    </row>
    <row r="9">
      <c r="A9" s="4" t="inlineStr">
        <is>
          <t>Accrued expenses</t>
        </is>
      </c>
      <c r="D9" s="4" t="inlineStr">
        <is>
          <t xml:space="preserve"> </t>
        </is>
      </c>
    </row>
    <row r="10">
      <c r="A10" s="4" t="inlineStr">
        <is>
          <t>One Director [Member]</t>
        </is>
      </c>
    </row>
    <row r="11">
      <c r="A11" s="3" t="inlineStr">
        <is>
          <t>Related Party Transactions (Details) [Line Items]</t>
        </is>
      </c>
    </row>
    <row r="12">
      <c r="A12" s="4" t="inlineStr">
        <is>
          <t>Fees received</t>
        </is>
      </c>
      <c r="C12" s="6" t="n">
        <v>6000</v>
      </c>
    </row>
    <row r="13">
      <c r="A13" s="4" t="inlineStr">
        <is>
          <t>Another Director [Member]</t>
        </is>
      </c>
    </row>
    <row r="14">
      <c r="A14" s="3" t="inlineStr">
        <is>
          <t>Related Party Transactions (Details) [Line Items]</t>
        </is>
      </c>
    </row>
    <row r="15">
      <c r="A15" s="4" t="inlineStr">
        <is>
          <t>Fees received</t>
        </is>
      </c>
      <c r="C15" s="6" t="n">
        <v>5000</v>
      </c>
    </row>
    <row r="16">
      <c r="A16" s="4" t="inlineStr">
        <is>
          <t>Director [Member]</t>
        </is>
      </c>
    </row>
    <row r="17">
      <c r="A17" s="3" t="inlineStr">
        <is>
          <t>Related Party Transactions (Details) [Line Items]</t>
        </is>
      </c>
    </row>
    <row r="18">
      <c r="A18" s="4" t="inlineStr">
        <is>
          <t>Accrued compensation</t>
        </is>
      </c>
      <c r="C18" s="5" t="n">
        <v>55000</v>
      </c>
      <c r="D18" s="5" t="n">
        <v>3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 (Details) [Line Items]</t>
        </is>
      </c>
    </row>
    <row r="4">
      <c r="A4" s="4" t="inlineStr">
        <is>
          <t>Amount due</t>
        </is>
      </c>
      <c r="B4" s="4" t="inlineStr">
        <is>
          <t xml:space="preserve"> </t>
        </is>
      </c>
      <c r="C4" s="5" t="n">
        <v>35568</v>
      </c>
    </row>
    <row r="5">
      <c r="A5" s="4" t="inlineStr">
        <is>
          <t>Claim fees</t>
        </is>
      </c>
      <c r="B5" s="6" t="n">
        <v>15199</v>
      </c>
    </row>
    <row r="6">
      <c r="A6" s="4" t="inlineStr">
        <is>
          <t>Mr. Havenstrite [Member]</t>
        </is>
      </c>
    </row>
    <row r="7">
      <c r="A7" s="3" t="inlineStr">
        <is>
          <t>Commitments and Contingencies (Details) [Line Items]</t>
        </is>
      </c>
    </row>
    <row r="8">
      <c r="A8" s="4" t="inlineStr">
        <is>
          <t>Base annual salary</t>
        </is>
      </c>
      <c r="B8" s="6" t="n">
        <v>144000</v>
      </c>
    </row>
    <row r="9">
      <c r="A9" s="4" t="inlineStr">
        <is>
          <t>Mining Lease [Member]</t>
        </is>
      </c>
    </row>
    <row r="10">
      <c r="A10" s="3" t="inlineStr">
        <is>
          <t>Commitments and Contingencies (Details) [Line Items]</t>
        </is>
      </c>
    </row>
    <row r="11">
      <c r="A11" s="4" t="inlineStr">
        <is>
          <t>Annual claims fees</t>
        </is>
      </c>
      <c r="B11" s="5" t="n">
        <v>1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4" customWidth="1" min="2" max="2"/>
  </cols>
  <sheetData>
    <row r="1">
      <c r="A1" s="1" t="inlineStr">
        <is>
          <t>Statement of Changes In Stockholders’ Equity (Deficit) (Parentheticals)</t>
        </is>
      </c>
      <c r="B1" s="2" t="inlineStr">
        <is>
          <t>12 Months Ended</t>
        </is>
      </c>
    </row>
    <row r="2">
      <c r="B2" s="2" t="inlineStr">
        <is>
          <t>Dec. 31, 2020$ / shares</t>
        </is>
      </c>
    </row>
    <row r="3">
      <c r="A3" s="3" t="inlineStr">
        <is>
          <t>Statement of Stockholders' Equity [Abstract]</t>
        </is>
      </c>
    </row>
    <row r="4">
      <c r="A4" s="4" t="inlineStr">
        <is>
          <t>Common stock issued for cash, per share</t>
        </is>
      </c>
      <c r="B4" s="5" t="n">
        <v>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due to the officers amounts - USD ($)</t>
        </is>
      </c>
      <c r="B1" s="2" t="inlineStr">
        <is>
          <t>Dec. 31, 2021</t>
        </is>
      </c>
      <c r="C1" s="2" t="inlineStr">
        <is>
          <t>Dec. 31, 2020</t>
        </is>
      </c>
    </row>
    <row r="2">
      <c r="A2" s="3" t="inlineStr">
        <is>
          <t>Commitments and Contingencies (Details) - Schedule of due to the officers amounts [Line Items]</t>
        </is>
      </c>
    </row>
    <row r="3">
      <c r="A3" s="4" t="inlineStr">
        <is>
          <t>Total due to the officers amounts</t>
        </is>
      </c>
      <c r="B3" s="5" t="n">
        <v>56159</v>
      </c>
      <c r="C3" s="5" t="n">
        <v>37697</v>
      </c>
    </row>
    <row r="4">
      <c r="A4" s="4" t="inlineStr">
        <is>
          <t>Rick Havenstrite, President [Member]</t>
        </is>
      </c>
    </row>
    <row r="5">
      <c r="A5" s="3" t="inlineStr">
        <is>
          <t>Commitments and Contingencies (Details) - Schedule of due to the officers amounts [Line Items]</t>
        </is>
      </c>
    </row>
    <row r="6">
      <c r="A6" s="4" t="inlineStr">
        <is>
          <t>Total due to the officers amounts</t>
        </is>
      </c>
      <c r="B6" s="6" t="n">
        <v>37697</v>
      </c>
      <c r="C6" s="6" t="n">
        <v>26620</v>
      </c>
    </row>
    <row r="7">
      <c r="A7" s="4" t="inlineStr">
        <is>
          <t>Marianne Havenstrite, Treasurer and Principal Financial Officer [Member]</t>
        </is>
      </c>
    </row>
    <row r="8">
      <c r="A8" s="3" t="inlineStr">
        <is>
          <t>Commitments and Contingencies (Details) - Schedule of due to the officers amounts [Line Items]</t>
        </is>
      </c>
    </row>
    <row r="9">
      <c r="A9" s="4" t="inlineStr">
        <is>
          <t>Total due to the officers amounts</t>
        </is>
      </c>
      <c r="B9" s="5" t="n">
        <v>18462</v>
      </c>
      <c r="C9" s="5" t="n">
        <v>110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64" customWidth="1" min="2" max="2"/>
    <col width="14" customWidth="1" min="3" max="3"/>
  </cols>
  <sheetData>
    <row r="1">
      <c r="A1" s="1" t="inlineStr">
        <is>
          <t>Capital Stock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Common stock shares, authorized</t>
        </is>
      </c>
      <c r="B4" s="6" t="n">
        <v>100000000</v>
      </c>
      <c r="C4" s="6" t="n">
        <v>100000000</v>
      </c>
    </row>
    <row r="5">
      <c r="A5" s="4" t="inlineStr">
        <is>
          <t>Common stock, voting rights</t>
        </is>
      </c>
      <c r="B5" s="4" t="inlineStr">
        <is>
          <t>All shares have equal voting rights and have one vote per share</t>
        </is>
      </c>
    </row>
    <row r="6">
      <c r="A6" s="4" t="inlineStr">
        <is>
          <t>Percentage of common stock</t>
        </is>
      </c>
      <c r="B6" s="4" t="inlineStr">
        <is>
          <t>50.00%</t>
        </is>
      </c>
    </row>
    <row r="7">
      <c r="A7" s="4" t="inlineStr">
        <is>
          <t>Sale of common stock</t>
        </is>
      </c>
      <c r="C7" s="6" t="n">
        <v>200000</v>
      </c>
    </row>
    <row r="8">
      <c r="A8" s="4" t="inlineStr">
        <is>
          <t>Sale of common stock price per share (in Dollars per share)</t>
        </is>
      </c>
      <c r="C8" s="5" t="n">
        <v>1</v>
      </c>
    </row>
    <row r="9">
      <c r="A9" s="4" t="inlineStr">
        <is>
          <t>Preferrred stock, shares authorized</t>
        </is>
      </c>
      <c r="B9" s="6" t="n">
        <v>10000000</v>
      </c>
      <c r="C9" s="6" t="n">
        <v>10000000</v>
      </c>
    </row>
    <row r="10">
      <c r="A10" s="4" t="inlineStr">
        <is>
          <t>Preferred stock, par value (in Dollars per share)</t>
        </is>
      </c>
      <c r="B10" s="7" t="n">
        <v>0.001</v>
      </c>
      <c r="C10" s="7" t="n">
        <v>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23" customWidth="1" min="2" max="2"/>
    <col width="14" customWidth="1" min="3" max="3"/>
    <col width="14" customWidth="1" min="4" max="4"/>
  </cols>
  <sheetData>
    <row r="1">
      <c r="A1" s="1" t="inlineStr">
        <is>
          <t>Stock Options (Details) - $ / shares</t>
        </is>
      </c>
      <c r="B1" s="2" t="inlineStr">
        <is>
          <t>12 Months Ended</t>
        </is>
      </c>
    </row>
    <row r="2">
      <c r="B2" s="2" t="inlineStr">
        <is>
          <t>Dec. 31, 2021</t>
        </is>
      </c>
      <c r="C2" s="2" t="inlineStr">
        <is>
          <t>Dec. 31, 2020</t>
        </is>
      </c>
      <c r="D2" s="2" t="inlineStr">
        <is>
          <t>Dec. 31, 2018</t>
        </is>
      </c>
    </row>
    <row r="3">
      <c r="A3" s="3" t="inlineStr">
        <is>
          <t>Stock Options (Details) [Line Items]</t>
        </is>
      </c>
    </row>
    <row r="4">
      <c r="A4" s="4" t="inlineStr">
        <is>
          <t>Outstanding and vested options</t>
        </is>
      </c>
      <c r="B4" s="6" t="n">
        <v>2400000</v>
      </c>
      <c r="C4" s="6" t="n">
        <v>2400000</v>
      </c>
    </row>
    <row r="5">
      <c r="A5" s="4" t="inlineStr">
        <is>
          <t>Exercise price (in Dollars per share)</t>
        </is>
      </c>
      <c r="B5" s="9" t="n">
        <v>0.4</v>
      </c>
    </row>
    <row r="6">
      <c r="A6" s="4" t="inlineStr">
        <is>
          <t>Remaining life of options</t>
        </is>
      </c>
      <c r="B6" s="4" t="inlineStr">
        <is>
          <t>1 year 1 month 24 days</t>
        </is>
      </c>
    </row>
    <row r="7">
      <c r="A7" s="4" t="inlineStr">
        <is>
          <t>Stock Incentive Plan [Member]</t>
        </is>
      </c>
    </row>
    <row r="8">
      <c r="A8" s="3" t="inlineStr">
        <is>
          <t>Stock Options (Details) [Line Items]</t>
        </is>
      </c>
    </row>
    <row r="9">
      <c r="A9" s="4" t="inlineStr">
        <is>
          <t>Reserved shares</t>
        </is>
      </c>
      <c r="D9" s="6" t="n">
        <v>24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Revenue (Details) - USD ($)</t>
        </is>
      </c>
      <c r="B1" s="2" t="inlineStr">
        <is>
          <t>12 Months Ended</t>
        </is>
      </c>
    </row>
    <row r="2">
      <c r="B2" s="2" t="inlineStr">
        <is>
          <t>Dec. 31, 2021</t>
        </is>
      </c>
      <c r="C2" s="2" t="inlineStr">
        <is>
          <t>Dec. 31, 2020</t>
        </is>
      </c>
    </row>
    <row r="3">
      <c r="A3" s="3" t="inlineStr">
        <is>
          <t>Revenue (Details) [Line Items]</t>
        </is>
      </c>
    </row>
    <row r="4">
      <c r="A4" s="4" t="inlineStr">
        <is>
          <t>Contract processing income</t>
        </is>
      </c>
      <c r="B4" s="4" t="inlineStr">
        <is>
          <t xml:space="preserve"> </t>
        </is>
      </c>
      <c r="C4" s="4" t="inlineStr">
        <is>
          <t xml:space="preserve"> </t>
        </is>
      </c>
    </row>
    <row r="5">
      <c r="A5" s="4" t="inlineStr">
        <is>
          <t>Asahi Refining [Member]</t>
        </is>
      </c>
    </row>
    <row r="6">
      <c r="A6" s="3" t="inlineStr">
        <is>
          <t>Revenue (Details) [Line Items]</t>
        </is>
      </c>
    </row>
    <row r="7">
      <c r="A7" s="4" t="inlineStr">
        <is>
          <t>Accounts receivable</t>
        </is>
      </c>
      <c r="B7" s="5" t="n">
        <v>2656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Details) - Schedule of product sales - USD ($)</t>
        </is>
      </c>
      <c r="B1" s="2" t="inlineStr">
        <is>
          <t>12 Months Ended</t>
        </is>
      </c>
    </row>
    <row r="2">
      <c r="B2" s="2" t="inlineStr">
        <is>
          <t>Dec. 31, 2021</t>
        </is>
      </c>
      <c r="C2" s="2" t="inlineStr">
        <is>
          <t>Dec. 31, 2020</t>
        </is>
      </c>
    </row>
    <row r="3">
      <c r="A3" s="3" t="inlineStr">
        <is>
          <t>Concentrate sales</t>
        </is>
      </c>
    </row>
    <row r="4">
      <c r="A4" s="4" t="inlineStr">
        <is>
          <t>Concentrate sales</t>
        </is>
      </c>
      <c r="B4" s="5" t="n">
        <v>6564882</v>
      </c>
      <c r="C4" s="5" t="n">
        <v>6880651</v>
      </c>
    </row>
    <row r="5">
      <c r="A5" s="4" t="inlineStr">
        <is>
          <t>Less: Royalties</t>
        </is>
      </c>
      <c r="B5" s="6" t="n">
        <v>-276416</v>
      </c>
      <c r="C5" s="6" t="n">
        <v>-265212</v>
      </c>
    </row>
    <row r="6">
      <c r="A6" s="4" t="inlineStr">
        <is>
          <t>Upside participation payments</t>
        </is>
      </c>
      <c r="B6" s="6" t="n">
        <v>-974489</v>
      </c>
      <c r="C6" s="6" t="n">
        <v>-987277</v>
      </c>
    </row>
    <row r="7">
      <c r="A7" s="4" t="inlineStr">
        <is>
          <t>Outside processing charges</t>
        </is>
      </c>
      <c r="B7" s="6" t="n">
        <v>-306884</v>
      </c>
      <c r="C7" s="6" t="n">
        <v>-286165</v>
      </c>
    </row>
    <row r="8">
      <c r="A8" s="4" t="inlineStr">
        <is>
          <t>Total</t>
        </is>
      </c>
      <c r="B8" s="6" t="n">
        <v>-1557789</v>
      </c>
      <c r="C8" s="6" t="n">
        <v>-1538654</v>
      </c>
    </row>
    <row r="9">
      <c r="A9" s="4" t="inlineStr">
        <is>
          <t>Net concentrate sales</t>
        </is>
      </c>
      <c r="B9" s="6" t="n">
        <v>5007093</v>
      </c>
      <c r="C9" s="6" t="n">
        <v>5341997</v>
      </c>
    </row>
    <row r="10">
      <c r="A10" s="4" t="inlineStr">
        <is>
          <t>Contract processing income</t>
        </is>
      </c>
      <c r="B10" s="6" t="n">
        <v>2734822</v>
      </c>
      <c r="C10" s="6" t="n">
        <v>132110</v>
      </c>
    </row>
    <row r="11">
      <c r="A11" s="4" t="inlineStr">
        <is>
          <t>Total revenue</t>
        </is>
      </c>
      <c r="B11" s="6" t="n">
        <v>7741915</v>
      </c>
      <c r="C11" s="6" t="n">
        <v>5474107</v>
      </c>
    </row>
    <row r="12">
      <c r="A12" s="4" t="inlineStr">
        <is>
          <t>Gold [Member]</t>
        </is>
      </c>
    </row>
    <row r="13">
      <c r="A13" s="3" t="inlineStr">
        <is>
          <t>Concentrate sales</t>
        </is>
      </c>
    </row>
    <row r="14">
      <c r="A14" s="4" t="inlineStr">
        <is>
          <t>Concentrate sales</t>
        </is>
      </c>
      <c r="B14" s="6" t="n">
        <v>6472006</v>
      </c>
      <c r="C14" s="6" t="n">
        <v>6811841</v>
      </c>
    </row>
    <row r="15">
      <c r="A15" s="4" t="inlineStr">
        <is>
          <t>Silver [Member]</t>
        </is>
      </c>
    </row>
    <row r="16">
      <c r="A16" s="3" t="inlineStr">
        <is>
          <t>Concentrate sales</t>
        </is>
      </c>
    </row>
    <row r="17">
      <c r="A17" s="4" t="inlineStr">
        <is>
          <t>Concentrate sales</t>
        </is>
      </c>
      <c r="B17" s="5" t="n">
        <v>92876</v>
      </c>
      <c r="C17" s="5" t="n">
        <v>688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Subsequent Events (Details)</t>
        </is>
      </c>
      <c r="B1" s="2" t="inlineStr">
        <is>
          <t>Dec. 31, 2021USD ($)</t>
        </is>
      </c>
    </row>
    <row r="2">
      <c r="A2" s="3" t="inlineStr">
        <is>
          <t>Subsequent Events [Abstract]</t>
        </is>
      </c>
    </row>
    <row r="3">
      <c r="A3" s="4" t="inlineStr">
        <is>
          <t>Bond deposit</t>
        </is>
      </c>
      <c r="B3" s="5" t="n">
        <v>6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955949</v>
      </c>
      <c r="C4" s="5" t="n">
        <v>-1840593</v>
      </c>
    </row>
    <row r="5">
      <c r="A5" s="3" t="inlineStr">
        <is>
          <t>Adjustments to reconcile net loss to net cash provided (used) by operating activities</t>
        </is>
      </c>
    </row>
    <row r="6">
      <c r="A6" s="4" t="inlineStr">
        <is>
          <t>Depreciation and amortization</t>
        </is>
      </c>
      <c r="B6" s="6" t="n">
        <v>1030920</v>
      </c>
      <c r="C6" s="6" t="n">
        <v>1255897</v>
      </c>
    </row>
    <row r="7">
      <c r="A7" s="4" t="inlineStr">
        <is>
          <t>Accretion of asset retirement obligation</t>
        </is>
      </c>
      <c r="B7" s="6" t="n">
        <v>121947</v>
      </c>
      <c r="C7" s="6" t="n">
        <v>92514</v>
      </c>
    </row>
    <row r="8">
      <c r="A8" s="4" t="inlineStr">
        <is>
          <t>Write down of inventory to net realizable value</t>
        </is>
      </c>
      <c r="B8" s="6" t="n">
        <v>1496590</v>
      </c>
      <c r="C8" s="6" t="n">
        <v>-204127</v>
      </c>
    </row>
    <row r="9">
      <c r="A9" s="4" t="inlineStr">
        <is>
          <t>Loss on disposal of equipment</t>
        </is>
      </c>
      <c r="B9" s="6" t="n">
        <v>239651</v>
      </c>
      <c r="C9" s="6" t="n">
        <v>162</v>
      </c>
    </row>
    <row r="10">
      <c r="A10" s="4" t="inlineStr">
        <is>
          <t>Gain on forgiveness of CARES Act loan (NOTE 9)</t>
        </is>
      </c>
      <c r="B10" s="4" t="inlineStr">
        <is>
          <t xml:space="preserve"> </t>
        </is>
      </c>
      <c r="C10" s="6" t="n">
        <v>-463497</v>
      </c>
    </row>
    <row r="11">
      <c r="A11" s="3" t="inlineStr">
        <is>
          <t>Changes in operating assets and liabilities:</t>
        </is>
      </c>
    </row>
    <row r="12">
      <c r="A12" s="4" t="inlineStr">
        <is>
          <t>Accounts receivable</t>
        </is>
      </c>
      <c r="B12" s="6" t="n">
        <v>-270108</v>
      </c>
      <c r="C12" s="4" t="inlineStr">
        <is>
          <t xml:space="preserve"> </t>
        </is>
      </c>
    </row>
    <row r="13">
      <c r="A13" s="4" t="inlineStr">
        <is>
          <t>Inventories</t>
        </is>
      </c>
      <c r="B13" s="6" t="n">
        <v>-404187</v>
      </c>
      <c r="C13" s="6" t="n">
        <v>-2309208</v>
      </c>
    </row>
    <row r="14">
      <c r="A14" s="4" t="inlineStr">
        <is>
          <t>Prepaid expenses and other current assets</t>
        </is>
      </c>
      <c r="B14" s="6" t="n">
        <v>-27770</v>
      </c>
      <c r="C14" s="6" t="n">
        <v>162317</v>
      </c>
    </row>
    <row r="15">
      <c r="A15" s="4" t="inlineStr">
        <is>
          <t>Accounts payable and accrued liabilities</t>
        </is>
      </c>
      <c r="B15" s="6" t="n">
        <v>-914511</v>
      </c>
      <c r="C15" s="6" t="n">
        <v>1069893</v>
      </c>
    </row>
    <row r="16">
      <c r="A16" s="4" t="inlineStr">
        <is>
          <t>Royalties and upside participation payable (NOTE 7)</t>
        </is>
      </c>
      <c r="B16" s="6" t="n">
        <v>1168281</v>
      </c>
      <c r="C16" s="6" t="n">
        <v>751088</v>
      </c>
    </row>
    <row r="17">
      <c r="A17" s="4" t="inlineStr">
        <is>
          <t>Accrued liabilities – officer and other wages</t>
        </is>
      </c>
      <c r="B17" s="6" t="n">
        <v>39462</v>
      </c>
      <c r="C17" s="6" t="n">
        <v>71697</v>
      </c>
    </row>
    <row r="18">
      <c r="A18" s="4" t="inlineStr">
        <is>
          <t>Due to PDK in lieu of gold deliveries (NOTE 7)</t>
        </is>
      </c>
      <c r="B18" s="6" t="n">
        <v>5771000</v>
      </c>
      <c r="C18" s="4" t="inlineStr">
        <is>
          <t xml:space="preserve"> </t>
        </is>
      </c>
    </row>
    <row r="19">
      <c r="A19" s="4" t="inlineStr">
        <is>
          <t>Prepaid forward gold contract liability (NOTE 7)</t>
        </is>
      </c>
      <c r="B19" s="6" t="n">
        <v>-3336562</v>
      </c>
      <c r="C19" s="4" t="inlineStr">
        <is>
          <t xml:space="preserve"> </t>
        </is>
      </c>
    </row>
    <row r="20">
      <c r="A20" s="4" t="inlineStr">
        <is>
          <t>Net cash provided (used) by operating activities</t>
        </is>
      </c>
      <c r="B20" s="6" t="n">
        <v>1958764</v>
      </c>
      <c r="C20" s="6" t="n">
        <v>-1413857</v>
      </c>
    </row>
    <row r="21">
      <c r="A21" s="3" t="inlineStr">
        <is>
          <t>CASH FLOWS FROM INVESTING ACTIVITIES:</t>
        </is>
      </c>
    </row>
    <row r="22">
      <c r="A22" s="4" t="inlineStr">
        <is>
          <t>Additions to property and equipment</t>
        </is>
      </c>
      <c r="B22" s="6" t="n">
        <v>-261539</v>
      </c>
      <c r="C22" s="6" t="n">
        <v>-652422</v>
      </c>
    </row>
    <row r="23">
      <c r="A23" s="4" t="inlineStr">
        <is>
          <t>Refunds (payments) on reclamation bonds</t>
        </is>
      </c>
      <c r="B23" s="6" t="n">
        <v>-189105</v>
      </c>
      <c r="C23" s="6" t="n">
        <v>1340</v>
      </c>
    </row>
    <row r="24">
      <c r="A24" s="4" t="inlineStr">
        <is>
          <t>Proceeds from sales of property and equipment</t>
        </is>
      </c>
      <c r="B24" s="6" t="n">
        <v>6000</v>
      </c>
      <c r="C24" s="4" t="inlineStr">
        <is>
          <t xml:space="preserve"> </t>
        </is>
      </c>
    </row>
    <row r="25">
      <c r="A25" s="4" t="inlineStr">
        <is>
          <t>Net cash used by investing activities</t>
        </is>
      </c>
      <c r="B25" s="6" t="n">
        <v>-444644</v>
      </c>
      <c r="C25" s="6" t="n">
        <v>-651082</v>
      </c>
    </row>
    <row r="26">
      <c r="A26" s="3" t="inlineStr">
        <is>
          <t>CASH FLOWS FROM FINANCING ACTIVITIES:</t>
        </is>
      </c>
    </row>
    <row r="27">
      <c r="A27" s="4" t="inlineStr">
        <is>
          <t>Proceeds from note payable – CARES Act Loan (NOTE 9)</t>
        </is>
      </c>
      <c r="B27" s="4" t="inlineStr">
        <is>
          <t xml:space="preserve"> </t>
        </is>
      </c>
      <c r="C27" s="6" t="n">
        <v>463497</v>
      </c>
    </row>
    <row r="28">
      <c r="A28" s="4" t="inlineStr">
        <is>
          <t>Proceeds from issuance of common stock</t>
        </is>
      </c>
      <c r="B28" s="4" t="inlineStr">
        <is>
          <t xml:space="preserve"> </t>
        </is>
      </c>
      <c r="C28" s="6" t="n">
        <v>200000</v>
      </c>
    </row>
    <row r="29">
      <c r="A29" s="4" t="inlineStr">
        <is>
          <t>Payment of notes payable</t>
        </is>
      </c>
      <c r="B29" s="6" t="n">
        <v>-1262778</v>
      </c>
      <c r="C29" s="6" t="n">
        <v>-541703</v>
      </c>
    </row>
    <row r="30">
      <c r="A30" s="4" t="inlineStr">
        <is>
          <t>Net cash provided (used) by financing activities</t>
        </is>
      </c>
      <c r="B30" s="6" t="n">
        <v>-1262778</v>
      </c>
      <c r="C30" s="6" t="n">
        <v>121794</v>
      </c>
    </row>
    <row r="31">
      <c r="A31" s="4" t="inlineStr">
        <is>
          <t>Net increase (decrease) in cash and cash equivalents</t>
        </is>
      </c>
      <c r="B31" s="6" t="n">
        <v>251342</v>
      </c>
      <c r="C31" s="6" t="n">
        <v>-1943145</v>
      </c>
    </row>
    <row r="32">
      <c r="A32" s="4" t="inlineStr">
        <is>
          <t>CASH AND CASH EQUIVALENTS AT BEGINNING OF YEAR</t>
        </is>
      </c>
      <c r="B32" s="6" t="n">
        <v>173287</v>
      </c>
      <c r="C32" s="6" t="n">
        <v>2116432</v>
      </c>
    </row>
    <row r="33">
      <c r="A33" s="4" t="inlineStr">
        <is>
          <t>CASH AND CASH EQUIVALENTS AT END OF YEAR</t>
        </is>
      </c>
      <c r="B33" s="6" t="n">
        <v>424629</v>
      </c>
      <c r="C33" s="6" t="n">
        <v>173287</v>
      </c>
    </row>
    <row r="34">
      <c r="A34" s="3" t="inlineStr">
        <is>
          <t>SUPPLEMENTAL CASH FLOW INFORMATION:</t>
        </is>
      </c>
    </row>
    <row r="35">
      <c r="A35" s="4" t="inlineStr">
        <is>
          <t>Cash paid for interest</t>
        </is>
      </c>
      <c r="B35" s="6" t="n">
        <v>81244</v>
      </c>
      <c r="C35" s="6" t="n">
        <v>91301</v>
      </c>
    </row>
    <row r="36">
      <c r="A36" s="3" t="inlineStr">
        <is>
          <t>NON-CASH FINANCING AND INVESTING ACTIVITIES:</t>
        </is>
      </c>
    </row>
    <row r="37">
      <c r="A37" s="4" t="inlineStr">
        <is>
          <t>Equipment acquired with notes payable – equipment</t>
        </is>
      </c>
      <c r="B37" s="6" t="n">
        <v>579909</v>
      </c>
      <c r="C37" s="6" t="n">
        <v>447650</v>
      </c>
    </row>
    <row r="38">
      <c r="A38" s="4" t="inlineStr">
        <is>
          <t>Land and building purchased with note payable and accrued rent</t>
        </is>
      </c>
      <c r="B38" s="5" t="n">
        <v>105500</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NOTE 1 – ORGANIZATION
AND DESCRIPTION OF BUSINESS Desert Hawk Gold Corp. (the “Company”),
a Nevada Corporation, was incorporated on November 5, 1957. The Company commenced its current mining activities on May 1, 2009. During the year ended December 31, 2009, the
Company entered into Joint Venture Agreements with the Clifton Mining Company (“Clifton”),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on September 30, 2014. Revenue from the heap leach operation began in October
2014 with the first sales of gold concentrate. Mining has since been ongoing with future plans to expand the pit and eventually the heap
leach pad upon approval by the BLM and the State of Utah of a modification to our mining permit. Additionally, we have begun to process
ore for another company in a similar manner to our process, but separately from our o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used in the United States of America (“U.S. GAAP”) and have been consistently
applied in the preparation of the financial statements. Risks and Uncertainties As a
mining company, the revenue, profitability and future rate of growth of the Company are substantially dependent on the prevailing prices
for gold and silver.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ources that the Company can economically produce.
Further, the carrying value of the Company’s property and equipment, net; mining properties and interest, net; inventories and
ore on leach pads are particularly sensitive to the outlook for commodity prices. A decline in the Company’s price outlook from
current levels could result in material impairment charges related to these assets. Use of Estimates The preparation of financial statements in
conformity with U.S. GAAP requires management to make estimates and assumptions that affect certain reported amounts and disclosures.
Actual results could differ materially from those estimates. The
more significant areas requiring the use of management estimates and assumptions relate to metal prices and mineral resources that are
the basis for future cash flow estimates utilized in impairment calculations and units-of production amortization calculations, environmental,
reclamation and closure obligations, estimates of recoverable silver and gold in leach pad inventories, stock-based compensation and
valuation allowances for deferred tax assets. The Company bases its estimates on historical experience and on various other assumptions
that are believed to be reasonable under the circumstances. Accordingly, actual results will differ from the amounts estimated in these
financial statements. Reclassifications Certain reclassifications have been made to
conform prior years’ amounts to the current presentation. These reclassifications have no effect on the results of operations,
stockholders’ equity (deficit), and cash flows as previously reported. Cash and Cash Equivalents The Company considers all highly liquid investments
and short-term debt instruments with original maturities of three months or less when purchased to be cash equivalents. Reclamation Bonds Reclamation bonds primarily represent bonds
and are restricted primarily for reclamation funding which are carried at cost plus earned interest. Reclamation bonds are shown as a
non-current asset and are included in the balance sheet. See Note 3.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along with our historical experience.
The nature of the leaching process inherently limits the ability to precisely monitor inventory levels. As a result, actual gold ounces
recovered are regularly monitored and estimates are refined based on actual results over time.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24 months. Inventory is stated at the lower of cost or net realizable value, which for December 31,
2021 is net realizable value. A portion of the December 31, 2021 inventory has been classified as non-current. This classification has
been made based on the amount of gold expected to be sold beyond the next twelve months. See Note 4. Property and Equipment Property and equipment are stated at cost.
Depreciation of property and equipment is calculated using the straight-line method over the estimated useful lives of the assets, which
range from three to seven years. Maintenance and repairs are expensed as incurred. Replacements and betterments that extend the useful
life of the property and equipment are capitalized. The cost and related accumulated depreciation of assets sold or retired are removed
from the accounts and any resulting gain or loss is reflected in results of operations. See Note 5. Mineral Properties and Interest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ources. Estimates
for ore resources are a key component in determining units of production rates. Estimates of ore resources, mineralized material, and
other resources may change, possibly in the near term, resulting in changes to rates in future reporting periods. The Company does not
have proven and probable reserves at this time. Mineral Exploration and Development Costs Until proven and probable reserves are established,
all exploration expenditures and pre-development costs are expensed as incurred. Once such reserves are established, expenditures to
develop new mines, to define further mineralization in existing ore bodies, and to expand the capacity of operations, are capitalized
and will be amortized on units of production basis over proven and probable reserves. Previously capitalized costs, net of accumulated
amortization, are expensed in the period the property is abandoned.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estimated futur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Stock Based Compensation All transactions in which goods or services
are received for the issuance of shares of the Company’s common stock or options to purchase shares of common stock are accounted
for based on the fair value of the equity award issue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Income Taxes Income taxes are provided based upon the liability
method of accounting. Under this approach, deferred income taxes are recorded to reflect the tax consequences in future years of differences
between the tax basis of assets and liabilities, as well as operating loss and tax credit carryforwards, and their financial reporting
amounts at each year-end using enacted tax rates in effect in the years in which the differences are expected to reverse. A valuation
allowance is recorded against deferred tax assets if management does not believe the Company has met the “more likely than not”
standard to allow recognition of such an asset. The Company evaluates its tax positions taken
or expected to be taken in the course of preparing its tax returns to determine whether the tax positions will more likely than not be
sustained by the applicable tax authority. Tax positions not deemed to meet the more-likely-than-not standard are not recorded as a tax
benefit or expense in the current year. When applicable, the Company will recognize a liability for unrecognized tax benefits. The Company
recognizes interest accrued related to unrecognized tax benefits in interest expense and penalties in operating expenses. No such interest
or penalties were recognized during the years presented. See Note 12.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21 and 2020, the common stock equivalents of 2,400,000 associated with the Company’s outstanding stock options
were excluded from the calculation of diluted earnings per share because the options were antidilutive due to the net losses for the
periods. Revenue Recognition Concentrate Sales: Contract Processing Income: Revenue and related accounts receivable from
both types of revenue are recorded net of charges which represent components of the transaction price. Charges are estimated by management
upon transfer of risk based on contractual terms, and actual charges typically do not vary materially from management’s estimates.
Revenue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proceeds are recorded net of the impact of royalties and participation agreements. See Note 17. 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is based upon numerous
estimates and assumptions, including future retirement costs, future inflation rates and the credit-adjusted risk-free interest rates.
Such assumptions are based on the Company’s current mining plan and the best available information for making such estimates. See
Note 14.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inancial Instruments The Company's financial instruments include
cash and cash equivalents as well as various notes payable. All instruments are accounted for on a historical cost basis, which, due
to the short maturity and interest rates of these financial instruments, approximates fair value at December 31, 2021 and 2020.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1 and December 31, 2020,
the Company has no assets nor liabilities that require measurement at fair value on a recurring basis. Going Concern As shown in the accompanying financial statements,
the Company had an accumulated deficit of $14,247,760 through December 31, 2021 and net loss of $2,955,949 for the year ended December
31, 2021 along with negative working capital of $13,712,733 ,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forward sales agreement (Note 7) they intend to continue to seek new capital from
equity securities issuances to provide funds needed to increase liquidity, fund internal growth, and fully implement its business plan.
The Company’s management believes that is has sufficient funds to meet its obligations and continue production over the next twelve
months. 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obtain permits required to continue and expand current operations, retain and house employees and properly
manage them while maintaining proper social distancing and with delays in obtaining materials and supplies. There has also been a reduction
in the availability of equipment financing. These disruptions continue to hamper operations. It is management’s belief that disruptions
relating to COVID will be mitigated in the future as a large percent of the population becomes vaccinated. New Accounting Pronouncements Accounting Standards Updates Adopted In December 2019, the Financial Accounting
Standards Board (“FASB”) issued Accounting Standards Update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The update was adopted as of January
1, 2021, and its adoption did not have a material impact on the Company’s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17:09:25Z</dcterms:created>
  <dcterms:modified xmlns:dcterms="http://purl.org/dc/terms/" xmlns:xsi="http://www.w3.org/2001/XMLSchema-instance" xsi:type="dcterms:W3CDTF">2022-04-05T17:09:25Z</dcterms:modified>
</cp:coreProperties>
</file>